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sheetId="15" state="visible" r:id="rId15"/>
    <sheet xmlns:r="http://schemas.openxmlformats.org/officeDocument/2006/relationships" name="Related-Party Transactions" sheetId="16" state="visible" r:id="rId16"/>
    <sheet xmlns:r="http://schemas.openxmlformats.org/officeDocument/2006/relationships" name="Government Grant" sheetId="17" state="visible" r:id="rId17"/>
    <sheet xmlns:r="http://schemas.openxmlformats.org/officeDocument/2006/relationships" name="Stockholders' Equity"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Commitments (Tables)" sheetId="30" state="visible" r:id="rId30"/>
    <sheet xmlns:r="http://schemas.openxmlformats.org/officeDocument/2006/relationships" name="Related-Party Transactions (Tab"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Description of Business - Addi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Fair Value Measurements - Fair "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Property and Equipment - Proper" sheetId="50" state="visible" r:id="rId50"/>
    <sheet xmlns:r="http://schemas.openxmlformats.org/officeDocument/2006/relationships" name="Accrued Liabilities - Accrued L" sheetId="51" state="visible" r:id="rId51"/>
    <sheet xmlns:r="http://schemas.openxmlformats.org/officeDocument/2006/relationships" name="Long-term Debt - Additional Inf" sheetId="52" state="visible" r:id="rId52"/>
    <sheet xmlns:r="http://schemas.openxmlformats.org/officeDocument/2006/relationships" name="Long-term Debt - Schedule of Fu" sheetId="53" state="visible" r:id="rId53"/>
    <sheet xmlns:r="http://schemas.openxmlformats.org/officeDocument/2006/relationships" name="Commitments - Additional Inform" sheetId="54" state="visible" r:id="rId54"/>
    <sheet xmlns:r="http://schemas.openxmlformats.org/officeDocument/2006/relationships" name="Commitments - Future Minimum Le" sheetId="55" state="visible" r:id="rId55"/>
    <sheet xmlns:r="http://schemas.openxmlformats.org/officeDocument/2006/relationships" name="Related-Party Transactions - Ad" sheetId="56" state="visible" r:id="rId56"/>
    <sheet xmlns:r="http://schemas.openxmlformats.org/officeDocument/2006/relationships" name="Related-Party Transactions - Sc" sheetId="57" state="visible" r:id="rId57"/>
    <sheet xmlns:r="http://schemas.openxmlformats.org/officeDocument/2006/relationships" name="Related-Party Transactions - _2" sheetId="58" state="visible" r:id="rId58"/>
    <sheet xmlns:r="http://schemas.openxmlformats.org/officeDocument/2006/relationships" name="Related-Party Transactions - _3" sheetId="59" state="visible" r:id="rId59"/>
    <sheet xmlns:r="http://schemas.openxmlformats.org/officeDocument/2006/relationships" name="Government Grant - Additional I" sheetId="60" state="visible" r:id="rId60"/>
    <sheet xmlns:r="http://schemas.openxmlformats.org/officeDocument/2006/relationships" name="Stockholders' Equity - Stock Op" sheetId="61" state="visible" r:id="rId61"/>
    <sheet xmlns:r="http://schemas.openxmlformats.org/officeDocument/2006/relationships" name="Stockholders' Equity - Restrict" sheetId="62" state="visible" r:id="rId62"/>
    <sheet xmlns:r="http://schemas.openxmlformats.org/officeDocument/2006/relationships" name="Stockholders' Equity - Summary " sheetId="63" state="visible" r:id="rId63"/>
    <sheet xmlns:r="http://schemas.openxmlformats.org/officeDocument/2006/relationships" name="Stockholders' Equity - Stock _2" sheetId="64" state="visible" r:id="rId64"/>
    <sheet xmlns:r="http://schemas.openxmlformats.org/officeDocument/2006/relationships" name="Stockholders' Equity - Employee" sheetId="65" state="visible" r:id="rId65"/>
    <sheet xmlns:r="http://schemas.openxmlformats.org/officeDocument/2006/relationships" name="Stockholders' Equity - Employ_2" sheetId="66" state="visible" r:id="rId66"/>
    <sheet xmlns:r="http://schemas.openxmlformats.org/officeDocument/2006/relationships" name="Stockholders' Equity - Assumpti" sheetId="67" state="visible" r:id="rId67"/>
    <sheet xmlns:r="http://schemas.openxmlformats.org/officeDocument/2006/relationships" name="Stockholders' Equity - Stock-ba" sheetId="68" state="visible" r:id="rId68"/>
    <sheet xmlns:r="http://schemas.openxmlformats.org/officeDocument/2006/relationships" name="Stockholders' Equity - Assump_2" sheetId="69" state="visible" r:id="rId69"/>
    <sheet xmlns:r="http://schemas.openxmlformats.org/officeDocument/2006/relationships" name="401 (k) Plan - Additional Infor" sheetId="70" state="visible" r:id="rId70"/>
    <sheet xmlns:r="http://schemas.openxmlformats.org/officeDocument/2006/relationships" name="Income Taxes - Components of In" sheetId="71" state="visible" r:id="rId71"/>
    <sheet xmlns:r="http://schemas.openxmlformats.org/officeDocument/2006/relationships" name="Income Taxes - Reconciliation o" sheetId="72" state="visible" r:id="rId72"/>
    <sheet xmlns:r="http://schemas.openxmlformats.org/officeDocument/2006/relationships" name="Income Taxes - Tax Effects of T" sheetId="73" state="visible" r:id="rId73"/>
    <sheet xmlns:r="http://schemas.openxmlformats.org/officeDocument/2006/relationships" name="Income Taxes - Additional Infor" sheetId="74" state="visible" r:id="rId74"/>
    <sheet xmlns:r="http://schemas.openxmlformats.org/officeDocument/2006/relationships" name="Income Taxes - Reconciliation_2" sheetId="75" state="visible" r:id="rId75"/>
    <sheet xmlns:r="http://schemas.openxmlformats.org/officeDocument/2006/relationships" name="Selected Quarterly Financial _3"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755">
  <si>
    <t>Document and Entity Information - USD ($) $ in Millions</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CXI</t>
  </si>
  <si>
    <t>Entity Registrant Name</t>
  </si>
  <si>
    <t>ChemoCentryx, Inc.</t>
  </si>
  <si>
    <t>Entity Central Index Key</t>
  </si>
  <si>
    <t>0001340652</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from related party</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venue from related party</t>
  </si>
  <si>
    <t>Total current liabilities</t>
  </si>
  <si>
    <t>Long-term debt, net</t>
  </si>
  <si>
    <t>Noncurrent deferred revenue from related party</t>
  </si>
  <si>
    <t>Other non-current liabilities</t>
  </si>
  <si>
    <t>Total liabilities</t>
  </si>
  <si>
    <t>Commitments (Note 8)</t>
  </si>
  <si>
    <t xml:space="preserve"> </t>
  </si>
  <si>
    <t>Stockholders' equity:</t>
  </si>
  <si>
    <t>Preferred stock, $0.001 par value, 10,000,000 shares authorized; no shares issued and outstanding</t>
  </si>
  <si>
    <t>Common stock, $0.001 par value, 200,000,000 shares authorized; 50,652,238 and 48,837,060 shares issued and outstanding at December 31, 2018 and 2017, respectively</t>
  </si>
  <si>
    <t>Additional paid-in capital</t>
  </si>
  <si>
    <t>Note receivable</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t>
  </si>
  <si>
    <t>Collaboration and license revenue from related party</t>
  </si>
  <si>
    <t>Total revenue</t>
  </si>
  <si>
    <t>Operating expenses:</t>
  </si>
  <si>
    <t>Research and development</t>
  </si>
  <si>
    <t>General and administrative</t>
  </si>
  <si>
    <t>Total operating expenses</t>
  </si>
  <si>
    <t>Income (loss) from operations</t>
  </si>
  <si>
    <t>Other income (expense):</t>
  </si>
  <si>
    <t>Interest income</t>
  </si>
  <si>
    <t>Interest expense</t>
  </si>
  <si>
    <t>Total other income, net</t>
  </si>
  <si>
    <t>Net income (loss)</t>
  </si>
  <si>
    <t>Net income (loss) per common share</t>
  </si>
  <si>
    <t>Basic</t>
  </si>
  <si>
    <t>Diluted</t>
  </si>
  <si>
    <t>Shares used to compute net income (loss) per common share</t>
  </si>
  <si>
    <t>Grant Revenue [Member]</t>
  </si>
  <si>
    <t>Consolidated Statements of Comprehensive Income (Loss) - USD ($) $ in Thousands</t>
  </si>
  <si>
    <t>Statement of Comprehensive Income [Abstract]</t>
  </si>
  <si>
    <t>Unrealized loss on available-for-sale securities</t>
  </si>
  <si>
    <t>Comprehensive income (loss)</t>
  </si>
  <si>
    <t>Consolidated Statements of Stockholders' Equity - USD ($) $ in Thousands</t>
  </si>
  <si>
    <t>Total</t>
  </si>
  <si>
    <t>Common Stock [Member]</t>
  </si>
  <si>
    <t>Additional Paid-In Capital [Member]</t>
  </si>
  <si>
    <t>Note Receivable [Member]</t>
  </si>
  <si>
    <t>Accumulated Other Comprehensive Loss [Member]</t>
  </si>
  <si>
    <t>Accumulated Deficit [Member]</t>
  </si>
  <si>
    <t>Beginning Balance at Dec. 31, 2015</t>
  </si>
  <si>
    <t>Beginning Balance, shares at Dec. 31, 2015</t>
  </si>
  <si>
    <t>Unrealized gain / (loss) on investments</t>
  </si>
  <si>
    <t>Issuance of common stock pursuant to collaboration and licensing agreement</t>
  </si>
  <si>
    <t>Issuance of common stock pursuant to collaboration and licensing agreement, shares</t>
  </si>
  <si>
    <t>Issuance of common stock under equity incentive and employee stock purchase plans</t>
  </si>
  <si>
    <t>Issuance of common stock under equity incentive and employee stock purchase plans, shares</t>
  </si>
  <si>
    <t>Employee stock-based compensation</t>
  </si>
  <si>
    <t>Compensation expense related to options granted to consultants</t>
  </si>
  <si>
    <t>Ending Balance at Dec. 31, 2016</t>
  </si>
  <si>
    <t>Ending Balance, shares at Dec. 31, 2016</t>
  </si>
  <si>
    <t>Repurchased shares upon vesting of restricted stock units for tax withholdings</t>
  </si>
  <si>
    <t>Repurchased shares upon vesting of restricted stock units for tax withholdings, shares</t>
  </si>
  <si>
    <t>Ending Balance at Dec. 31, 2017</t>
  </si>
  <si>
    <t>Ending Balance, shares at Dec. 31, 2017</t>
  </si>
  <si>
    <t>Adoption of accounting standards (Note 2)</t>
  </si>
  <si>
    <t>Ending Balance at Dec. 31, 2018</t>
  </si>
  <si>
    <t>Ending Balance, shares at Dec. 31, 2018</t>
  </si>
  <si>
    <t>Consolidated Statements of Cash Flows - USD ($) $ in Thousands</t>
  </si>
  <si>
    <t>Operating activities</t>
  </si>
  <si>
    <t>Adjustments to reconcile net income (loss) to net cash provided by operating activities:</t>
  </si>
  <si>
    <t>Depreciation of property and equipment</t>
  </si>
  <si>
    <t>Stock-based compensation</t>
  </si>
  <si>
    <t>Noncash interest (income) expense, net</t>
  </si>
  <si>
    <t>Changes in assets and liabilities:</t>
  </si>
  <si>
    <t>Accounts receivable due from related party</t>
  </si>
  <si>
    <t>Prepaids and other current assets</t>
  </si>
  <si>
    <t>Other liabilities</t>
  </si>
  <si>
    <t>Net cash provided by operating activities</t>
  </si>
  <si>
    <t>Investing activities</t>
  </si>
  <si>
    <t>Purchases of property and equipment, net</t>
  </si>
  <si>
    <t>Purchases of investments</t>
  </si>
  <si>
    <t>Maturities of investments</t>
  </si>
  <si>
    <t>Net cash provided by (used in) investing activities</t>
  </si>
  <si>
    <t>Financing activities</t>
  </si>
  <si>
    <t>Proceeds from issuance of common stock</t>
  </si>
  <si>
    <t>Proceeds from exercise of stock options and employee stock purchase plan</t>
  </si>
  <si>
    <t>Employees' tax withheld and paid for restricted stock units</t>
  </si>
  <si>
    <t>Borrowings under credit facility agreement, net of issuance cos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Description of Business</t>
  </si>
  <si>
    <t>Organization, Consolidation and Presentation of Financial Statements [Abstract]</t>
  </si>
  <si>
    <t>1. Description of
Business
ChemoCentryx,
Inc. (the Company) commenced operations in 1997. The Company is a
clinical-stage biopharmaceutical company focused on developing new
medications targeted at inflammatory disorders, autoimmune diseases
and cancer. The Company’s principal operations are in the
United States and it operates in one segment.</t>
  </si>
  <si>
    <t>Summary of Significant Accounting Policies</t>
  </si>
  <si>
    <t>Accounting Policies [Abstract]</t>
  </si>
  <si>
    <t>2. Summary of Significant
Accounting Policies Consolidation
The
consolidated financial statements include the Company’s
accounts and those of its wholly owned subsidiaries, ChemoCentryx
Ireland Limited and ChemoCentryx Limited. The operations of
ChemoCentryx Ireland Limited and ChemoCentryx Limited have been
immaterial to date. All intercompany amounts have been eliminated
in consolidation.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Basis of
Presentation
The financial
statements are prepared in conformity with GAAP. The Company has
made estimates and assumptions that affect the amounts reported in
the financial statements and accompanying notes. Actual results
could differ from those estimates. 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 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 Concentration of Credit
Risk
The Company
invests in a variety of financial instruments and, by its policy,
limits the amount of credit exposure with any one issuer, industry
or geographic area.
For the years
ended December 31, 2018, 2017 and 2016, 100%, 100% and 96%,
respectively, of the Company’s total revenue was derived
from the Company’s collaboration with Vifor
(International) Ltd., and/or its affiliates, or collectively,
Vifor.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December 31,
2018 2017
Vifor (1) $ 2,058 $ 51,090
(1)
As of December 31, 2017, accounts receivable excluded the
$10.0 million cash commitment received from Vifor in February
2018 in connection with the agreement that harmonized the
geographic commercialization rights underlying the agreements for
both avacopan and CCX140 drug candidates (the Avacopan Amendment).
See “Note 9. Related-Party Transactions” for a detailed
discussion. 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 Revenue
Recognition
Effective
January 1, 2018, the Company adopted Accounting Standards
Codification (ASC) Topic 606, Revenue from Contracts with
Customers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re are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catch-up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The comparative information has not been restated and
continues to be reported under the accounting standards in effect
for those periods. Before the adoption of ASC 606, the Company
recognized upfront fees straight-line under ASC 605 over the
estimated performance period and recognized milestones when earned
under the milestone method of accounting. See “Note 2.
Summary of Significant Accounting Policies – Revenue
Recognition” in the Company’s Annual Report on Form
10-K
The impact of
adoption on the Company’s consolidated statement of
operations and balance sheet was as follows (in
thousands):
For the Year Ended
December 31, 2018
As Balances Without Effect of
Statement of
Operations
Collaboration and license
revenue from related party $ 42,875 $ 28,083 $ 14,792
Loss from
operations (40,270 ) (55,062 ) 14,792
Net loss (37,966 ) (52,758 ) 14,792
December 31,
2018
As Balances Without Effect of
Balance
Sheet
Liabilities:
Deferred revenue from
related party $ 50,461 $ 19,939 $ 30,522
Noncurrent deferred
revenuefrom related party 84,100 82,083 2,017
Stockholders’
equity:
Accumulated
deficit (374,497 ) (341,958 ) (32,539 )
Revenue from
government and private agency grants are recognized as the related
research and development expenses are incurred and to the extent
that funding is approved.
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 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 Comprehensive Income
(loss)
Comprehensive
income (loss) comprises net income (loss) and other comprehensive
income (loss). For the periods presented, other comprehensive loss
consists of unrealized losses on the Company’s available-for-sale 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and restricted stock awards (RSAs) granted to
nonemployee directors, the fair value of a RSU or RSA is valued at
the closing price of the Company’s common stock on the date
of the grant. The Company recognizes stock-based compensation
expense associated with these RSUs and RSAs over the requisite
service period, with no adjustment in future periods based on the
Company’s actual stock price over the vesting
period. Net Income (Loss) Per
Share
Basic net
income (loss) per common share is computed by dividing net income
(loss) attributable to common stockholders by the weighted-average
number of common shares outstanding during the period, without
consideration for common stock equivalents.
Diluted net
income (loss) per share is computed by dividing net income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income (loss) per share
when their effect is dilutive.
The following
table is a reconciliation of the numerator and denominator used in
the calculation of basic and diluted net income (loss) per
share:
Year Ended
December 31,
2018 2017 2016
(in thousands, except
per share data)
Numerator:
Net income
(loss) $ (37,966 ) $ 17,859 $ (39,963 )
Denominator:
Weighted average shares
outstanding - basic 49,814 48,413 46,432
Dilutive stock options,
RSUs and RSAs — 1,202 —
Weighted average shares
outstanding - diluted 49,814 49,615 46,432
Net income (loss) per
common share
Basic $ (0.76 ) $ 0.37 $ (0.86 )
Diluted $ (0.76 ) $ 0.36 $ (0.86 )
The following
potentially dilutive securities were excluded from the calculation
of diluted net income (loss) per share due to their anti-dilutive
effect:
Year Ended
December 31,
2018 2017 2016
Options to purchase common
stock, including purchases from contributions to ESPP 10,731,164 6,320,038 9,358,389
Restricted stock
units 440,354 — 440,344
Restricted stock
awards 27,278 — 31,306
Warrants to purchase common
stock 150,000 150,000 150,000
11,348,796 6,470,038 9,980,039
Recent Accounting
Pronouncements
In February
2016, the FASB issued ASU No. 2016-02,
On
December 22, 2017, the Tax Cuts and Jobs Act (the Act) was
enacted into law. ASC 740, Income Taxes, requires companies to
recognize the effect of the tax law changes in the period of
enactment. Shortly after the enactment of the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
has adjusted its deferred tax assets and liabilities based on the
reduction of the U.S. federal corporate tax rate from 34% to 21%
and assessed the realizability of its deferred tax assets based on
its current understanding of the provisions of the new law. During
2018, the Company finalized its computation of the impact of the
Act. See “Note 13. Income Taxes” for a detailed
discussion.
In June 2018,
the Financial Accounting Standard Board issued ASU No. 2018-07,
The Company has
reviewed other recent accounting pronouncements and concluded they
are either not applicable to the business or that no material
effect is expected on the consolidated financial statements as a
result of future adoption.
In August 2018,
the SEC adopted amendments to certain disclosure requirements in
Securities Act Release No. 33-10532, 10-Q. year-to-date</t>
  </si>
  <si>
    <t>Cash Equivalents and Investments</t>
  </si>
  <si>
    <t>Investments, Debt and Equity Securities [Abstract]</t>
  </si>
  <si>
    <t>3. Cash Equivalents and
Investments
The amortized
cost and fair value of cash equivalents and investments at
December 31, 2018 and 2017 were as follows (in
thousands):
December 31,
2018
Amortized Gross Unrealized Fair
Cost Gains Losses Value
Money market
fund $ 22,073 $ — $ — $ 22,073
U.S. treasury
securities 23,013 — (13 ) 23,000
Commercial paper 45,683 — — 45,683
Asset-backed
securities 29,127 — (34 ) 29,093
Corporate debt
securities 55,228 — (151 ) 55,077
Total available-for-sale $ 175,124 $ — $ (198 ) $ 174,926
Classified
as:
Cash
equivalents $ 26,030
Short-term
investments 148,896
Long-term
investments —
Total available-for-sale $ 174,926
December 31,
2017
Amortized Gross Unrealized Fair
Cost Gains Losses Value
Money market
fund $ 29,848 $ — $ — $ 29,848
U.S. treasury
securities 29,005 — (52 ) 28,953
Commercial paper 46,184 — — 46,184
Corporate debt
securities 27,095 — (67 ) 27,028
Total available-for-sale $ 132,132 $ 0 $ (119 ) $ 132,013
Classified
as:
Cash
equivalents $ 36,813
Short-term
investments 87,271
Long-term
investments 7,929
Total available-for-sale $ 132,013
Cash
equivalents in the tables above exclude cash of $2.1 million
and $3.2 million as of December 31, 2018 and 2017,
respectively. All available-for-sale available-for-sale available-for-sale available-for-sale more-likely-than-not</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subject to fair value measurements
on a recurring basis and the level of inputs used in such
measurements were as follows as of December 31, 2018 and 2017
(in thousands):
December 31,
2018
Level 1 Level 2 Level 3 Total
Description
Money market
fund $ 22,073 $ — $ — $ 22,073
U.S. treasury
securities — 23,000 — 23,000
Commercial paper — 45,683 — 45,683
Asset-backed
securities — 29,093 — 29,093
Corporate debt
securities — 55,077 — 55,077
Total assets $ 22,073 $ 152,853 $ — $ 174,926
December 31,
2017
Level 1 Level 2 Level 3 Total
Description
Money market
fund $ 29,848 $ — $ — $ 29,848
U.S. treasury
securities — 28,953 — 28,953
Commercial paper — 46,184 — 46,184
Corporate debt
securities — 27,028 — 27,028
Total assets $ 29,848 $ 102,165 $ — $ 132,013
During the year
ended December 31, 2018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Non-binding non-binding non-binding Other Fair Value
Measurements
The carrying
amount and estimated fair value of financial instruments not
recorded at fair value at December 31, 2018 and 2017 were as
follows (in thousands):
December 31,
2018 December 31,
2017
Carrying Estimated Carrying Estimated
Long-term debt, net (1) $ 19,689 $ 19,847 $ 4,676 $ 4,812
(1)
Carrying amounts of long-term debt were net of unamortized debt
discounts of $311,000 and $324,000 as of December 31, 2018 and
2017, respectively.
The fair value
of the Company’s long-term debt is estimated using the net
present value of future debt payments, discounted at an interest
rate that is consistent with market interest rates, which is a
Level 2 input.</t>
  </si>
  <si>
    <t>Property and Equipment</t>
  </si>
  <si>
    <t>Property, Plant and Equipment [Abstract]</t>
  </si>
  <si>
    <t>5. Property and
Equipment
Property and
equipment consist of the following (in thousands):
December 31,
2018 2017
Lab equipment $ 6,263 $ 5,897
Computer equipment and
software 1,809 1,688
Furniture and
fixtures 554 551
Tenant
improvements 1,030 893
9,656 9,029
Less: accumulated
depreciation (8,120 ) (7,819 )
$ 1,536 $ 1,210</t>
  </si>
  <si>
    <t>Accrued Liabilities</t>
  </si>
  <si>
    <t>Payables and Accruals [Abstract]</t>
  </si>
  <si>
    <t>6. Accrued
Liabilities
Accrued
liabilities consist of the following (in thousands):
December 31,
2018 2017
Research and development
related $ 8,466 $ 4,962
Compensation
related 2,767 2,345
Consulting and professional
services 811 1,012
Other 925 256
$ 12,969 $ 8,575</t>
  </si>
  <si>
    <t>Long-term Debt</t>
  </si>
  <si>
    <t>Debt Disclosure [Abstract]</t>
  </si>
  <si>
    <t>7. Long-term
Debt
On
December 28, 2017 (the Closing Date), the Company entered into
a Loan and Security Agreement with Hercules Capital Inc. (Hercules)
which the Company amended in December 2018, pursuant to which term
loans in an aggregate principal amount of up to $50.0 million
(the Credit Facility) are available to the Company in three
tranches, subject to certain terms and conditions. As of
December 31, 2018, the Company had borrowed $20.0 million
under the Credit Facility with up to $25.0 million available
for future borrowing, subject to Hercules’ approval through
June 15, 2019.
Advances under
the Credit Facility will bear an interest rate equal to the greater
of either (i) 8.05% plus the prime rate as reported from time to
time in The Wall Street Journal minus 4.75%, and (ii) 8.05%.
At December 31, 2018, interest rate on the outstanding
borrowings under the Credit Facility was 8.80%. For advances
under the first and second tranches, the Company will make
interest-only payments through July 1, 2021, and will then
repay the principal balance and interest on the advances in equal
monthly installments after the interest-only period and continuing
through December 1, 2022. For advances made under the third
tranche, the Company will make interest-only payments for the first
30 months, and will then repay the principal balance and interest
on the advances in equal monthly installments after the
interest-only period with each advance repaid 48 months after it is
drawn.
The Company may
prepay advances under the Credit Facility, in whole or in part, at
any time, subject to a prepayment charge equal to: (a) 1.5% of the
amount so prepaid, if such prepayment occurs during the second year
following the Closing Date; and (b) 1.0% of the amount so prepaid,
if such prepayment occurs after the second year following the
Closing Date. The Credit Facility is secured by substantially all
of the Company’s assets, excluding intellectual
property.
In addition,
Hercules has the right to participate, in an amount up to
$2.0 million in any subsequent equity financing broadly
marketed to multiple investors in an amount greater than
$20.0 million. The Credit Facility also includes customary
affirmative restrictions on the payment of dividends and negative
covenants, and events of default, the occurrence and continuance of
which provide Hercules with the right to demand immediate repayment
of all principal and unpaid interest under the Credit Facility, and
to exercise remedies against the Company and the collateral
securing the Credit Facility. The Company was in compliance with
all loan covenants for all periods presented.
The Company
will pay an end-of-term
In addition,
the Company pays a commitment charge of 1% of the advances made
under the Credit Facility, with a minimum charge of $162,500 paid
on the Closing Date. Also, the Company reimbursed Hercules for
costs incurred related to the Credit Facility. These charges were
recorded as discounts to the carrying value of the loan and are
amortized over the term of the loan using the effective interest
method.
As of
December 31, 2018, the Company had outstanding borrowings
under the Credit Facility of $19.7 million, net of discounts
of $0.3 million. Future minimum principal payments, which
exclude the end of term charge, related to the Credit Facility as
of December 31, 2018 are as follows (in thousands):
Amounts
Year ending
December 31:
2019 $ —
2020 —
2021 6,363
2022 13,637
Total minimum
payments 20,000
Less: amount representing
debt discount (311 )
Present value of remaining
debt payments 19,689
Less: current
portion —
Noncurrent
portion $ 19,689</t>
  </si>
  <si>
    <t>Commitments</t>
  </si>
  <si>
    <t>Commitments and Contingencies Disclosure [Abstract]</t>
  </si>
  <si>
    <t>8. Commitments Operating
Leases
In
May 2004, the Company entered into a noncancelable operating
lease for its current office and primary research facility located
in Mountain View, California. The Company received a discounted
lease rate during the first year of the agreement. In August 2012,
the Company entered into an amendment to the lease agreement for
the same facility to extend the term through April 2019. In April
2017, the Company entered into a second amendment to the lease
agreement for the same facility to extend the term of the lease
through April 2020. The total rent obligation is being expensed
ratably over the term of the agreement, as amended. Rental expenses
for the years ended December 31, 2018, 2017 and 2016 were
$1.4 million, $1.3 million and $1.2 million,
respectively.
Future minimum
lease payments under all noncancelable operating leases as of
December 31, 2018, are as follows (in thousands):
Amounts
Year ending
December 31:
2019 $ 1,316
2020 500
Total minimum lease
payments $ 1,816</t>
  </si>
  <si>
    <t>Related-Party Transactions</t>
  </si>
  <si>
    <t>Related Party Transactions [Abstract]</t>
  </si>
  <si>
    <t xml:space="preserve">9. Related-Party
Transactions
Bio-Techne
Bio-Techne Bio-Techne ten-year
For the years
ended December 31, 2018, 2017 and 2016, the Company
paid Bio-Techne Bio-Techne. Bio-Techne
Vifor
In October
2018, Vifor acquired 7,343,492 shares of the Company’s common
stock from Glaxo Group Limited, bringing their aggregate holdings
of the Company’s common stock to 10,676,825 as of
December 31, 2018.
The Company
has collaboration agreements with Vifor: the Avacopan Agreements
and CCX140 Agreement. See “Note 2. Summary of Significant
Accounting Policies – Concentration of Credit Risk” for
additional information on accounts receivable balance due from
Vifor.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ti-neutrophil cytoplasmic auto-antibody associated
vasculitis (AAV) and other rare diseases.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In February
2017, Vifor and the Company expanded the Vifor territories under
the Avacopan Agreement to include all markets outside the United
States and China (the Avacopan Amendment). In connection with this
February 2017 arrangement, the Company received a
$20.0 million upfront payment for the expanded rights. In June
2018, Vifor and the Company further expanded the Vifor territories
under the Avacopan Agreement to provide Vifor with exclusive
commercialization rights in China (the Avacopan Letter Agreement).
The Company retains control of ongoing and future development of
avacopan (other than country-specific development in the licensed
territories) and all commercialization rights to avacopan in the
United States. In consideration for the Avacopan Letter Agreement,
the Company received a $5.0 million payment for the expanded
rights.
Upon
achievement of certain regulatory and commercial milestones with
avacopan, the Company will receive additional payments of up to
$460.0 million under the Avacopan Agreement. In addition, the
Company will receive royalties, with rates ranging from the low
teens to the mid-twenties,
The Company
identified the following material promises under the Avacopan
Agreement, the Avacopan Amendment, and the Avacopan Letter
Amendment: (1) the license related to avacopan; (2) the
development and regulatory services for the submission of the
marketing authorisation application (MAA); and (3) an
exclusive option to negotiate a worldwide license agreement for
CCX140, which expired in 2016.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The exclusive option related to CCX140 is a
separate performance obligation and the Company determined that its
transaction price is not material. As such, the transaction price
under this arrangement is allocated to the license and the
development and regulatory services.
As of
December 31, 2018, the transaction price of
$153.0 million consists of the following:
•
$78.0 million upfront payment under the May 2016 Avacopan
Agreement. Of the total $85.0 million upfront payment received
under the May 2016 Avacopan Agreement, $7.0 million was
allocated to the issuance of 3,333,333 shares of the
Company’s common stock valued at $2.10 per share, the closing
stock price on the effective date of the agreement, May 9,
2016. The remaining $78.0 million was allocated to the
transaction price under this arrangement;
•
$20.0 million upfront payment under the February 2017
Avacopan Amendment;
•
$50.0 million regulatory milestone payment achieved upon
the validation of the Company’s CMA application by the EMA,
for avacopan for the treatment of AAV in December 2017;
and
•
$5.0 million payment under the Avacopan Letter
Agreement.
The Company
will re-evaluate
The Company
determined that the combined performance obligation will be
performed over the duration of the contract, which began on the
effective date of May 9,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year
ended December 31, 2018, the Company recognized
$37.1 million of collaboration and license revenue under the
Avacopan Agreement, the Avacopan Amendment and the Avacopan Letter
Agreement. Prior to the adoption of ASC 606 on January 1,
2018, the Company accounted for its performance obligations under
the Avacopan Agreement and Avacopan Amendment as one combined unit
of accounting with the upfront fees being recognized over the
estimated period of performance. See “Note 10. Collaboration
and License Agreements – Avacopan Agreements” in the
Company’s Annual Report on
Form 10-K
CCX140
Agreement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Vifor retains an option to solely develop
and commercialize CCX140 in more prevalent forms of chronic kidney
disease (CKD). Should Vifor later exercise the CKD
option, the Company would
receive co-promotion non-refundable
In June 2018,
the Company and Vifor entered into a letter agreement to expand
Vifor’s rights to include the right to exclusively
commercialize CCX140 in China (the CCX140 Letter Agreement). In
connection with the CCX140 Letter Agreement, the Company received
a non-refundable non-refundable
Upon
achievement of certain regulatory and commercial milestones with
CCX140, the Company will receive additional payments of up to
$625.0 million under the CCX140 Agreement. In addition, the
Company will receive tiered royalties, with rates ranging from ten
to the mid-twenties,
The Company
identified the following material promises under the CCX140
Agreement, the CCX140 Amendment, and CCX140 Letter Agreement: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December 31, 2018, the transaction price of
$113.5 million consists of the following:
•
$50.0 million upfront payment under the CCX140
Agreement;
•
$58.5 million of CCX140 development funding by Vifor;
and
•
$5.0 million upfront payment under the CCX140 Letter
Agreement.
The Company
will re-evaluate
The Company
determined that the combined performance obligation will be
performed over the duration of the contract, which began on the
effective date of December 22,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year ended December 31, 2018,
the Company recognized $5.8 million of collaboration and
license revenue under the CCX140 Agreement, the CCX140 Amendment
and the CCX140 Letter Agreement.
Prior to the
adoption of ASC 606 on January 1, 2018, the Company accounted
for its performance obligations under the CCX140 Agreement as one
combined unit of accounting with the upfront fee of
$50.0 million being recognized over the estimated period of
performance. See “Note 10. Collaboration and License
Agreements – CCX140 Agreement” in the Company’s
Annual Report on Form 10-K
The following
table presents the contract assets and liabilities for all of the
Company’s revenue contracts as of the following dates (in
thousands):
December
31, 2018 December
31, 2017
Contract
asset:
Accounts
receivable $ 2,058 $ 51,090
Contract
liability:
Deferred
revenue (1) (134,561 ) (95,159 )
(1)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See “Note 2. Summary of
Significant Accounting Policies – Revenue Recognition”
for a detailed discussion.
During the
year ended December 31, 2018, the Company recognized the
following revenue as a result of changes in the contract asset and
the contract liability balances (in thousands):
Year Ended
Revenue recognized in the
period from:
Amount included in
contract liability at the beginning of the period $ 39,815
Performance obligations
satisfied (or partially satisfied) in previous periods $ (3,357 ) </t>
  </si>
  <si>
    <t>Government Grant</t>
  </si>
  <si>
    <t>Revenue Recognition and Deferred Revenue [Abstract]</t>
  </si>
  <si>
    <t>10. Government
Grant
In April 2016,
the Company was awarded an Orphan Products Development grant by the
U.S. Food and Drug Administration to support the clinical
development of avacopan in the amount of $500,000, which was fully
recognized during the year ended December 31, 2016. The term
of the grant expired in May 2017.</t>
  </si>
  <si>
    <t>Stockholders' Equity</t>
  </si>
  <si>
    <t>Disclosure of Compensation Related Costs, Share-based Payments [Abstract]</t>
  </si>
  <si>
    <t>11. Stockholders’
Equity Equity Incentive
Plans
In May 2002,
the stockholders approved the Amended and Restated 1997 Stock
Option/Stock Issuance Plan (the 1997 Plan) and in
September 2002, the stockholders approved the 2002 Equity
Incentive Plan (the 2002 Plan). In February 2012, the stockholders
approved the 2012 Equity Incentive Award Plan (the 2012 Plan). As
of December 31, 2018, a total of 13,440,000 shares of the
Company’s common stock were reserved for issuance under the
2012 Plan. In addition, the number of shares available for issuance
under the 2012 Plan will be annually increased by an amount equal
to the lesser of: 2,000,000 shares; 4% of the outstanding shares of
the Company’s common stock as of the last day of the
Company’s immediately preceding fiscal year; or an amount
determined by the Company’s Board of Directors. In November
2018,the Board of Directors approved an increase to the number of
shares reserved forissuance under the 2012 Plan by 2,000,000 shares
effective January 1, 2019. Collectively, the 1997 Plan,
the 2002 Plan and the 2012 Plan are known as the Stock
Plans.
Restricted
Stock
Restricted
Stock Awards (RSAs) and Restricted Stock Units (RSUs) are
independent of stock option grants and are not transferrable, and
are subject to forfeiture if recipients terminate their service to
the Company prior to the release of the vesting restrictions. RSUs
granted to employees generally vest over a period
of three years. RSUs and RSAs granted to its nonemployee
directors vest over a one-year Non-Employee
The activity
for restricted stock is summarized as follows:
Shares Weighted-Average
Balance at
December 31, 2017 508,444 $ 5.79
Granted 228,860 11.32
Vested (269,672 ) 5.83
Canceled — —
Unvested at
December 31, 2018 467,632 $ 8.47
As of
December 31, 2018, there was $2.0 million of unrecognized
compensation expense associated with unvested restricted stock,
which is expected to be recognized over a weighted-average period
of 1.3 years. Stock
Options
Under the Stock
Plans, incentive stock options may be granted by the Board of
Directors to employees at exercise prices of not less than 100% of
the fair value at the date of grant. Nonstatutory options may be
granted by the Board of Directors to employees, officers, and
directors of the Company or consultants at exercise prices of not
less than 85% of the fair value of the common stock on the date of
grant. The fair value at the date of grant is determined by the
Board of Directors. Under the Stock Plans, options may be granted
with different vesting terms from time to time, but not to exceed
10 years from the date of grant. Outstanding options generally vest
over four years, with 25% of the total grant vesting on the first
anniversary of the option grant date and 1/36th of the remaining
grant vesting each month thereafter.
The following
table summarizes stock option activity and related information
under the Company’s Stock Plans:
Available Shares Weighted Weighted Aggregate
Balance at
December 31, 2017 2,028,880 10,203,571 $ 7.68
Shares
authorized 1,940,000 —
Granted (1) (2,565,372 ) 2,336,512 9.97
Exercised (2) 97,525 (1,612,400 ) 6.26
Forfeited and
expired 207,483 (207,483 ) 7.92
Outstanding at
December 31, 2018 1,708,516 10,720,200 $ 8.39 6.34 $ 33,230,822
Vested and expected to
vest, net of estimated forfeiture at December 31,
2018 10,462,992 $ 8.38 6.27 $ 32,631,253
Exercisable at
December 31, 2018 6,977,786 $ 8.40 5.05 $ 23,063,000
(1)
The difference between shares granted in the number of shares
available for grant and outstanding options represents the RSUs and
RSAs granted for the period.
(2)
Shares presented as available for grant represents shares
repurchased for tax withholding upon vesting of RSUs.
The aggregate
intrinsic value represents the value of the Company’s closing
stock price on the last trading day of the period in excess of the
weighted-average exercise price multiplied by the number of options
outstanding or exercisable. Total intrinsic value of options
exercised was $9.8 million, $1.3 million and
$0.7 million during 2018, 2017 and 2016, respectively. As of
December 31, 2018, there was $15.0 million of
unrecognized compensation expense, net of estimated forfeitures,
associated with outstanding stock options, which is expected to be
recognized over an estimated weighted-average period of 2.5
years.
As of
December 31, 2018, stock options outstanding were as
follows:
Options
Outstanding
Exercise
Price Range Shares Weighted-Average
$2.10 -
$3.57 1,258,034 7.18
$4.50 -
$6.08 1,073,633 4.71
$6.19 -
$6.30 1,092,556 5.78
$6.50 -
$6.60 77,225 8.31
$6.62 1,099,056 8.11
$6.90 -
$7.28 1,083,118 5.17
$7.42 -
$8.19 1,272,523 6.41
$8.22 -
$10.82 536,534 6.09
$10.86 1,119,200 9.18
$10.91 -
$15.90 2,108,321 5.05
10,720,200 6.34
Employee Stock Purchase
Plan
In February
2012, the stockholders approved the ESPP. As of December 31,
2018, a total of 1,100,000 shares of the Company’s common
stock were reserved for issuance under the ESPP. In addition, the
number of shares available for issuance under the ESPP may be
annually increased on the first day of each fiscal year during the
term of the ESPP, beginning with the 2012 fiscal year, by an amount
equal to the lesser of: 300,000 shares; 1% of outstanding shares of
the Company’s common stock; or an amount determined by the
Company’s Board of Directors. The ESPP provides for an
aggregate limit of 3,000,000 shares of common stock that may be
issued under the ESPP during the term of the ESPP. In November
2018, the Board of Directors approved an increase to the number of
shares reserved for issuance under the ESPP by 300,000 shares
effective January 1, 2019.
The Company
issued 88,784, 93,221 and 157,893 shares under the ESPP in 2018,
2017 and 2016, respectively. As of December 31, 2018, 394,551
shares were available for issuance under the ESPP. As of
December 31, 2018, there was $0.1 million of unrecognized
compensation expense, net of estimated forfeitures, associated with
the ESPP, which is expected to be recognized over an estimated
weighted-average period of 0.4 years. Stock Awards Granted to
Employees
Employee
stock-based compensation expense recognized is calculated based on
awards ultimately expected to vest and reduced for estimated
forfeitures. Forfeitures are estimated at the time of grant and
revised, if necessary, in subsequent periods if actual forfeitures
differ from those estimates.
Total employee
stock-based compensation expense recognized associated with
restricted stock, stock options, and the ESPP, was as follows (in
thousands):
Year Ended
December 31,
2018 2017 2016
Research and
development $ 3,632 $ 3,154 $ 3,245
General and
administrative 6,339 4,965 4,977
Total $ 9,971 $ 8,119 $ 8,222
Valuation
Assumptions
Fair value of
options granted under the Stock Plans and purchases under the
Company’s ESPP were estimated at grant or purchase dates
using a Black-Scholes option valuation model. The Black-Scholes
valuation model requires that assumptions are made with respect to
various factors, including the expected volatility of the fair
value of the Company’s common stock. The Company has based
its expected volatility on the average historical volatilities of
public entities having similar characteristics including: industry,
stage of life cycle, size, and financial leverage. The
weighted-average expected term of options was calculated using the
simplified method as prescribed by accounting guidance for
stock-based compensation. This decision was based on the lack of
relevant historical data due to the Company’s limited
historical experience. The fair values of the employee stock
options granted under the Company’s Stock Plans and the
option component of the shares purchased under the ESPP during
2018, 2017 and 2016 were estimated at the date of grant using the
Black-Scholes option-pricing model with the following
assumptions:
Employee Stock
Options Employee Stock
2018 2017 2016 2018 2017 2016
Dividend yield 0 % 0 % 0 % 0 % 0 % 0 %
Volatility 67.8 % 68.3 % 65.6 % 73.8 % 52.9 % 99.7 %
Weighted-average expected
life (in years) 6.0 6.0 6.0 0.5 0.5 0.5
Risk-free interest
rate 2.66 % 2.04 % 1.58 % 2.33 % 1.22 % 0.47 %
Weighted-average grant date
fair value $ 6.22 $ 4.30 $ 2.43 $ 3.73 $ 2.16 $ 2.29 Stock Options Granted to
Nonemployees
During 2018,
2017 and 2016, the Company granted to consultants options to
purchase 28,534, 239,266 and 15,000 shares of common stock,
respectively. The stock-based compensation expense related to
nonemployees will fluctuate as the fair value of the
Company’s common stock fluctuates. In connection with grants
of stock options to nonemployees, the Company recorded stock-based
compensation expense as follows (in thousands):
Year Ended
December 31,
2018 2017 2016
Research and
development $ 862 $ 629 $ 313
General and
administrative — — —
Total $ 862 $ 629 $ 313
Valuation
Assumptions
Stock-based
compensation expense associated with stock options granted to
nonemployees is recognized as the stock options vest. The estimated
fair values of the stock options granted are calculated at each
reporting date using the Black-Scholes option-pricing model, with
the following assumptions:
Year Ended
December 31,
2018 2017 2016
Dividend yield 0 % 0 % 0 %
Volatility 67-68 % 69-70 % 65-68 %
Weighted-average expected
life (in years) 5.7-9.9 5.5-10.0 6.1-9.9
Risk-free interest
rate 2.7-3.0 % 1.9-2.5 % 1.3-2.4 %
Equity Distribution
Agreement
In December
2018, the Company entered into an Equity Distribution Agreement
(EDA), pursuant to which the Company may offer and sell, from time
to time, shares of our common stock, par value $0.001 per share,
having an aggregate offering price of up to
$75.0 million.</t>
  </si>
  <si>
    <t>401(k) Plan</t>
  </si>
  <si>
    <t>Postemployment Benefits [Abstract]</t>
  </si>
  <si>
    <t>12. 401(k)
Plan
In
October 1997, the Company established the ChemoCentryx 401(k)
Plan and Trust (the 401(k) Plan). Employees may contribute, up to
the percentage limit imposed by the Internal Revenue Code of 1986,
as amended, an amount of their salary each calendar year until
termination of their employment with the Company. The Company may
elect to make matching contributions, as per the Plan; however, no
matching contributions were made in the years ended
December 31, 2018, 2017 and 2016.</t>
  </si>
  <si>
    <t>Income Taxes</t>
  </si>
  <si>
    <t>Income Tax Disclosure [Abstract]</t>
  </si>
  <si>
    <t>13. Income
Taxes
The
Company’s loss before tax is only attributable to U.S.
operations. The components of the income tax (benefit) expense are
as follows (in thousands):
Year Ended December 31,
2018 2017 2016
Current (benefit from)
provision for income taxes:
Federal $ — $ — $ —
State — — —
Total current (benefit
from) provision for income taxes — — —
Deferred (benefit from)
provision for income taxes: — — —
Federal — — —
State — — —
Total deferred tax (benefit
from) provision for income taxes — — —
(Benefit from) provision
for income taxes $ — $ — $ —
A
reconciliation of the federal statutory income tax rate to the
Company’s effective income tax rate is as follows:
Year Ended
December 31,
2018 2017 2016
Federal statutory income
tax rate (21.0 %) 34.0 % (34.0 %)
State income taxes, net of
federal benefit — — (5.8 )
Permanent items 1.6 5.5 2.1
Excess tax benefit for
stock-based compensation (2.8 ) (2.0 ) —
Research and development
credits (3.5 ) (7.2 ) (2.8 )
Change in valuation
allowance 24.5 (224.1 ) 38.1
Change in tax
rate — 193.8 —
Other 1.2 — 2.4
(Benefit from) provisions
for income taxes — % — % — %
The tax effects
of temporary differences and carryforwards that give rise to
significant portions of the deferred tax assets consist of the
following (in thousands):
December 31,
2018 2017
Deferred tax
assets:
Net operating loss
carryforwards $ 62,405 $ 55,569
Research and development
credit 11,794 10,470
Amortization of deferred
stock compensation - non-qualified 6,569 6,385
Reserves and
accruals 1,140 785
Deferred revenue 20,991 10,297
Depreciation and
amortization — 231
Gross deferred tax
assets 102,899 83,737
Less: valuation
allowance (102,891 ) (83,737 )
Total deferred tax
assets 8 —
Deferred tax
liabilities:
Depreciation and
amortization (8 ) —
Total deferred tax
liabilities (8 ) —
Net deferred tax
assets $ — $ —
On
December 22, 2017, the Act was enacted into law. The Act
contains several key provisions including the reduction of the
corporate income tax rate to 21%, effective January 1, 2018,
as well as a variety of other changes including the limitation of
the tax deductibility of interest expense, acceleration of
expensing of certain business assets and reductions in the amount
of executive pay that could qualify as a tax deduction.
Additionally, the Act introduced a territorial-style system for
taxing foreign source income of domestic multinational
corporations. As a result of the Act and the federal rate reduction
the federal deferred tax assets were reduced by $36.0 million
with an offset to the Company’s valuation allowance which is
reflected in the financial statements for the tax year ended
December 31, 2017.
ASC 740, Income
Taxes, requires companies to recognize the effect of the tax law
changes in the period of enactment. Shortly after the enactment of
the Act, the SEC staff issued “SAB 118” which allows
the Company to record provisional amounts during a measurement
period not to extend beyond one year from the enactment date. The
analysis and accounting for the tax effects of the Act were
completed in the fourth quarter ended December 31, 2018, with
no additional impact to the Company’s deferred tax
assets.
The Company
concluded that it was more likely than not that its deferred tax
assets would not be realized. Accordingly, the total deferred tax
assets were fully offset by a valuation allowance. The
Company’s valuation allowance increased by approximately
$19.2 million in 2018 and decreased by approximately
$40.0 million in 2017.
At
December 31, 2018, the Company had federal and state net
operating loss carryforwards of approximately $225.4 million
and $246.8 million, respectively. The federal net operating
loss carryforwards will begin to expire in 2031. Due to tax reform,
federal net operating loss carryforwards generated post-2017 no
longer have an expiration date. The state net operating loss
carryforwards begin to expire in 2019.
The Company has
federal and state research and development credit carryforwards of
$12.7 million and $6.9 million, respectively. The federal
research and development credits will begin to expire in 2019 if
not utilized. California research and development credits can be
carried forward indefinitely.
Utilization of
the net operating loss and credit carryforwards may be subject to
annual limitation due to historical or future ownership percentage
change rules provided by the Internal Revenue Code of 1986, and
similar state provisions. The annual limitation may result in the
expiration of certain net operating loss and credit carryforwards
before their utilization.
A
reconciliation of the Company’s unrecognized tax benefits for
the years ended December 31, 2018, 2017 and 2016, is as
follows (in thousands):
Unrecognized
Balance as of
December 31, 2016 $ 5,430
Additions for current tax
positions 603
Additions for prior tax
positions 2,753
Balance as of
December 31, 2017 $ 8,786
Additions for current tax
positions 928
Balance as of
December 31, 2018 $ 9,714
As of
December 31, 2018 and 2017, the Company had approximately
$9.7 million and $8.8 million, respectively, of
unrecognized tax benefits, none of which would currently affect the
Company’s effective tax rate if recognized due to the
Company’s deferred tax assets being fully offset by a
valuation allowance. In 2018, unrecognized tax benefits increased
due to uncertainty associated with the Company’s research and
development credits. The Company is not aware of any items that
will significantly increase or decrease its unrecognized tax
benefits in the next 12 months.
For U.S.
federal and California income tax purposes, the statute of
limitations remains open for the years beginning 2015 and 2014,
respectively, except for the carryforward of net operating losses
and research and development credits generated in prior
years.
If applicable,
the Company would classify interest and penalties related to
uncertain tax positions in income tax expense. Through
December 31, 2018, there has been no interest expense or
penalties related to unrecognized tax benefits.</t>
  </si>
  <si>
    <t>Selected Quarterly Financial Data</t>
  </si>
  <si>
    <t>Quarterly Financial Information Disclosure [Abstract]</t>
  </si>
  <si>
    <t>14. Selected Quarterly
Financial Data (unaudited)
Selected
quarterly results from operations for the years ended
December 31, 2018 and 2017 are as follows (in thousands except
per share amounts):
2018 Quarter
Ended
March 31 June 30 September 30 December 31
Revenue $ 9,546 $ 15,022 $ 8,975 $ 9,332
Net loss $ (9,417 ) $ (6,874 ) $ (10,890 ) $ (10,785 )
Basic and diluted net loss
per share $ (0.19 ) $ (0.14 ) $ (0.22 ) $ (0.21 )
2017 Quarter
Ended
March 31 June 30 September 30 December 31
Revenue $ 8,230 $ 8,937 $ 9,029 $ 56,301
Net income
(loss) $ (5,996 ) $ (9,240 ) $ (6,560 ) $ 39,655
Basic net income (loss) per
share $ (0.12 ) $ (0.19 ) $ (0.13 ) $ 0.81
Diluted net income (loss)
per share $ (0.12 ) $ (0.19 ) $ (0.13 ) $ 0.80
The four
quarters of net earnings per share may not add to the total year
because of differences in the weighted-average numbers of shares
outstanding during the quarters and the year.</t>
  </si>
  <si>
    <t>Subsequent Event</t>
  </si>
  <si>
    <t>Subsequent Events [Abstract]</t>
  </si>
  <si>
    <t>15. Subsequent
Event
In January
2019, the Company sold 1,666,367 shares of its common stock
pursuant to its EDA at a price per share of $12.00, for net
proceeds of $19.4 million.</t>
  </si>
  <si>
    <t>Summary of Significant Accounting Policies (Policies)</t>
  </si>
  <si>
    <t>Consolidation</t>
  </si>
  <si>
    <t>Consolidation
The
consolidated financial statements include the Company’s
accounts and those of its wholly owned subsidiaries, ChemoCentryx
Ireland Limited and ChemoCentryx Limited. The operations of
ChemoCentryx Ireland Limited and ChemoCentryx Limited have been
immaterial to date. All intercompany amount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t>
  </si>
  <si>
    <t>Basis of Presentation</t>
  </si>
  <si>
    <t>Basis of
Presentation
The financial
statements are prepared in conformity with GAAP. The Company has
made estimates and assumptions that affect the amounts reported in
the financial statements and accompanying notes. Actual results
could differ from those estimates.</t>
  </si>
  <si>
    <t>Cash Equivalents and
Investments
The Company
considers all highly liquid investments with an original maturity
at the date of purchase of three months or less to be cash
equivalents. The Company limits its concentration of risk by
diversifying its investments among a variety of issuers. All
investments are classified as available for sale and are recorded
at fair value based on quoted prices in active markets or based
upon other observable inputs, with unrealized gains and losses
excluded from earnings and reported in other comprehensive income
(loss). Purchase premiums and discounts are recognized in interest
income using the interest method over the terms of the securities.
Realized gains and losses and unrealized declines in fair value
that are deemed to be other than temporary are reflected in the
statement of operations. The cost of securities sold is based on
the specific-identification method.</t>
  </si>
  <si>
    <t>Fair Value of Financial Instruments</t>
  </si>
  <si>
    <t>Fair Value of Financial
Instruments
The carrying
amounts of certain of the Company’s financial instruments,
including cash and cash equivalents, short-term investments,
accounts receivable and accounts payable, approximate their fair
value due to their short maturities.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 valuation techniques
involve management estimation and judgment, the degree of which is
dependent on the price transparency for the instruments or market
and the instruments’ complexity.</t>
  </si>
  <si>
    <t>Concentration of Credit Risk</t>
  </si>
  <si>
    <t>Concentration of Credit
Risk
The Company
invests in a variety of financial instruments and, by its policy,
limits the amount of credit exposure with any one issuer, industry
or geographic area.
For the years
ended December 31, 2018, 2017 and 2016, 100%, 100% and 96%,
respectively, of the Company’s total revenue was derived
from the Company’s collaboration with Vifor
(International) Ltd., and/or its affiliates, or collectively,
Vifor.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Accounts
receivable consists of the following (in thousands):
December 31,
2018 2017
Vifor (1) $ 2,058 $ 51,090
(1)
As of December 31, 2017, accounts receivable excluded the
$10.0 million cash commitment received from Vifor in February
2018 in connection with the agreement that harmonized the
geographic commercialization rights underlying the agreements for
both avacopan and CCX140 drug candidates (the Avacopan Amendment).
See “Note 9. Related-Party Transactions” for a detailed
discussion.</t>
  </si>
  <si>
    <t>Property and
Equipment
Property and
equipment are stated at cost less accumulated depreciation.
Depreciation is calculated using the straight-line method over the
estimated useful lives of the assets, which range from five to
seven years. Tenant improvements are depreciated over the lesser of
the estimated useful life or the remaining life of the lease at the
time the asset is placed into service.</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o date, the Company has not
recorded any impairment losses.</t>
  </si>
  <si>
    <t>Revenue Recognition</t>
  </si>
  <si>
    <t>Revenue
Recognition
Effective
January 1, 2018, the Company adopted Accounting Standards
Codification (ASC) Topic 606, Revenue from Contracts with
Customers
The Company
enters into corporate collaborations under which it may obtain
upfront license fees, research and development funding and
development and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re are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catch-up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The comparative information has not been restated and
continues to be reported under the accounting standards in effect
for those periods. Before the adoption of ASC 606, the Company
recognized upfront fees straight-line under ASC 605 over the
estimated performance period and recognized milestones when earned
under the milestone method of accounting. See “Note 2.
Summary of Significant Accounting Policies – Revenue
Recognition” in the Company’s Annual Report on Form
10-K
The impact of
adoption on the Company’s consolidated statement of
operations and balance sheet was as follows (in
thousands):
For the Year Ended
December 31, 2018
As Balances Without Effect of
Statement of
Operations
Collaboration and license
revenue from related party $ 42,875 $ 28,083 $ 14,792
Loss from
operations (40,270 ) (55,062 ) 14,792
Net loss (37,966 ) (52,758 ) 14,792
December 31,
2018
As Balances Without Effect of
Balance
Sheet
Liabilities:
Deferred revenue from
related party $ 50,461 $ 19,939 $ 30,522
Noncurrent deferred
revenuefrom related party 84,100 82,083 2,017
Stockholders’
equity:
Accumulated
deficit (374,497 ) (341,958 ) (32,539 )
Revenue from
government and private agency grants are recognized as the related
research and development expenses are incurred and to the extent
that funding is approved.</t>
  </si>
  <si>
    <t>Research and Development Expenses</t>
  </si>
  <si>
    <t>Research and Development
Expenses
All research
and development expenses are recognized as incurred. Research and
development expenses include, but are not limited to, salaries and
related benefits, including stock-based compensation, third-party
contract costs relating to research, formulation, manufacturing,
preclinical study and clinical trial activities, laboratory
consumables and allocated facility costs.</t>
  </si>
  <si>
    <t>Clinical Trial Accruals</t>
  </si>
  <si>
    <t>Clinical Trial
Accruals
Clinical trial
costs are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Income
Taxes
The Company
uses the liability method for income taxes, whereby deferred tax
assets and liabilities are determined based on the differences
between the financial reporting and tax reporting bases of assets
and liabilities and are measured using enacted tax rates and laws
that are expected to be in effect when the differences are expected
to reverse. Valuation allowances are provided when the expected
realization for the deferred tax assets does not meet the
more-likely-than-not
The Company
accounts for uncertain tax positions in the financial statements
when it is not more likely than not that the position will be
sustained upon examination by the tax authorities. Such tax
positions must initially and subsequently be measured at the
largest amount of tax benefit that has a greater than 50%
likelihood of being realized upon ultimate settlement with the tax
authority assuming full knowledge of the position and relevant
facts. The Company’s policy is to recognize any interest and
penalties related to unrecognized tax benefits in income tax
expense. Comprehensive Income
(loss)
Comprehensive
income (loss) comprises net income (loss) and other comprehensive
income (loss). For the periods presented, other comprehensive loss
consists of unrealized losses on the Company’s available-for-sale</t>
  </si>
  <si>
    <t>Stock-Based Compensation</t>
  </si>
  <si>
    <t>Stock-Based
Compensation
The Company
accounts for employee stock-based compensation using a
fair-value-based method, which measures stock-based compensation
cost at the grant date based on the fair value of the award, and
recognizes as an expense over the award’s vesting periods on
a straight-line basis. Because stock compensation expense is based
on awards ultimately expected to vest, it has been reduced by an
estimate for future forfeitures. Forfeitures are estimated at the
time of grant and revised, if necessary, in subsequent periods if
actual forfeitures differ from those estimates.
The Company
accounts for stock-based compensation arrangements with
nonemployees using a fair-value approach. For stock options granted
to nonemployees, the fair value of the stock options is estimated
using the Black-Scholes valuation model. This model utilizes the
estimated fair value of common stock and requires that, at the date
of grant, assumptions are made with respect to the remaining
contractual term of the option, the volatility of the fair value of
its common stock, the risk-free interest rates and the expected
dividend yields of its common stock. The measurement of nonemployee
stock-based compensation is subject to periodic adjustment as the
underlying equity instruments vest.
The Company
accounts for restricted stock compensation arrangements with
nonemployee directors using a fair-value approach. For restricted
stock units (RSUs) and restricted stock awards (RSAs) granted to
nonemployee directors, the fair value of a RSU or RSA is valued at
the closing price of the Company’s common stock on the date
of the grant. The Company recognizes stock-based compensation
expense associated with these RSUs and RSAs over the requisite
service period, with no adjustment in future periods based on the
Company’s actual stock price over the vesting
period.</t>
  </si>
  <si>
    <t>Net Income (Loss) Per Share</t>
  </si>
  <si>
    <t>Net Income (Loss) Per
Share
Basic net
income (loss) per common share is computed by dividing net income
(loss) attributable to common stockholders by the weighted-average
number of common shares outstanding during the period, without
consideration for common stock equivalents.
Diluted net
income (loss) per share is computed by dividing net income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SUs and RSAs, and (iii) the purchase
from contributions to the 2012 Employee Stock Purchase Plan (the
ESPP) (calculated based on the treasury stock method), are only
included in the calculation of diluted net income (loss) per share
when their effect is dilutive.
The following
table is a reconciliation of the numerator and denominator used in
the calculation of basic and diluted net income (loss) per
share:
Year Ended
December 31,
2018 2017 2016
(in thousands, except
per share data)
Numerator:
Net income
(loss) $ (37,966 ) $ 17,859 $ (39,963 )
Denominator:
Weighted average shares
outstanding - basic 49,814 48,413 46,432
Dilutive stock options,
RSUs and RSAs — 1,202 —
Weighted average shares
outstanding - diluted 49,814 49,615 46,432
Net income (loss) per
common share
Basic $ (0.76 ) $ 0.37 $ (0.86 )
Diluted $ (0.76 ) $ 0.36 $ (0.86 )
The following
potentially dilutive securities were excluded from the calculation
of diluted net income (loss) per share due to their anti-dilutive
effect:
Year Ended
December 31,
2018 2017 2016
Options to purchase common
stock, including purchases from contributions to ESPP 10,731,164 6,320,038 9,358,389
Restricted stock
units 440,354 — 440,344
Restricted stock
awards 27,278 — 31,306
Warrants to purchase common
stock 150,000 150,000 150,000
11,348,796 6,470,038 9,980,039</t>
  </si>
  <si>
    <t>Recent Accounting Pronouncements</t>
  </si>
  <si>
    <t>Recent Accounting
Pronouncements
In February
2016, the FASB issued ASU No. 2016-02,
On
December 22, 2017, the Tax Cuts and Jobs Act (the Act) was
enacted into law. ASC 740, Income Taxes, requires companies to
recognize the effect of the tax law changes in the period of
enactment. Shortly after the enactment of the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The Company
has adjusted its deferred tax assets and liabilities based on the
reduction of the U.S. federal corporate tax rate from 34% to 21%
and assessed the realizability of its deferred tax assets based on
its current understanding of the provisions of the new law. During
2018, the Company finalized its computation of the impact of the
Act. See “Note 13. Income Taxes” for a detailed
discussion.
In June 2018,
the Financial Accounting Standard Board issued ASU No. 2018-07,
The Company has
reviewed other recent accounting pronouncements and concluded they
are either not applicable to the business or that no material
effect is expected on the consolidated financial statements as a
result of future adoption.
In August 2018,
the SEC adopted amendments to certain disclosure requirements in
Securities Act Release No. 33-10532, 10-Q. year-to-date</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Summary of Significant Accounting Policies (Tables)</t>
  </si>
  <si>
    <t>Summary of Accounts Receivable</t>
  </si>
  <si>
    <t>Accounts
receivable consists of the following (in thousands):
December 31,
2018 2017
Vifor (1) $ 2,058 $ 51,090
(1)
As of December 31, 2017, accounts receivable excluded the
$10.0 million cash commitment received from Vifor in February
2018 in connection with the agreement that harmonized the
geographic commercialization rights underlying the agreements for
both avacopan and CCX140 drug candidates (the Avacopan Amendment).
See “Note 9. Related-Party Transactions” for a detailed
discussion.</t>
  </si>
  <si>
    <t>Schedule of Impact of Adoption on Consolidated Statement of Operations and Balance Sheet</t>
  </si>
  <si>
    <t xml:space="preserve">The impact of
adoption on the Company’s consolidated statement of
operations and balance sheet was as follows (in
thousands):
For the Year Ended
December 31, 2018
As Balances Without Effect of
Statement of
Operations
Collaboration and license
revenue from related party $ 42,875 $ 28,083 $ 14,792
Loss from
operations (40,270 ) (55,062 ) 14,792
Net loss (37,966 ) (52,758 ) 14,792
December 31,
2018
As Balances Without Effect of
Balance
Sheet
Liabilities:
Deferred revenue from
related party $ 50,461 $ 19,939 $ 30,522
Noncurrent deferred
revenuefrom related party 84,100 82,083 2,017
Stockholders’
equity:
Accumulated
deficit (374,497 ) (341,958 ) (32,539 ) </t>
  </si>
  <si>
    <t>Summary of Numerator and Denominator Used in Calculation of Basic and Diluted Net Income (Loss) Per Share</t>
  </si>
  <si>
    <t>The following
table is a reconciliation of the numerator and denominator used in
the calculation of basic and diluted net income (loss) per
share:
Year Ended
December 31,
2018 2017 2016
(in thousands, except
per share data)
Numerator:
Net income
(loss) $ (37,966 ) $ 17,859 $ (39,963 )
Denominator:
Weighted average shares
outstanding - basic 49,814 48,413 46,432
Dilutive stock options,
RSUs and RSAs — 1,202 —
Weighted average shares
outstanding - diluted 49,814 49,615 46,432
Net income (loss) per
common share
Basic $ (0.76 ) $ 0.37 $ (0.86 )
Diluted $ (0.76 ) $ 0.36 $ (0.86 )</t>
  </si>
  <si>
    <t>Potentially Dilutive Securities Excluded from Calculation of Diluted Net Income (Loss) per Share Due to Anti-Dilutive Effect</t>
  </si>
  <si>
    <t>The following
potentially dilutive securities were excluded from the calculation
of diluted net income (loss) per share due to their anti-dilutive
effect:
Year Ended
December 31,
2018 2017 2016
Options to purchase common
stock, including purchases from contributions to ESPP 10,731,164 6,320,038 9,358,389
Restricted stock
units 440,354 — 440,344
Restricted stock
awards 27,278 — 31,306
Warrants to purchase common
stock 150,000 150,000 150,000
11,348,796 6,470,038 9,980,039</t>
  </si>
  <si>
    <t>Cash Equivalents and Investments (Tables)</t>
  </si>
  <si>
    <t>Amortized Cost and Fair Value of Cash Equivalents and Investments</t>
  </si>
  <si>
    <t>The amortized
cost and fair value of cash equivalents and investments at
December 31, 2018 and 2017 were as follows (in
thousands):
December 31,
2018
Amortized Gross Unrealized Fair
Cost Gains Losses Value
Money market
fund $ 22,073 $ — $ — $ 22,073
U.S. treasury
securities 23,013 — (13 ) 23,000
Commercial paper 45,683 — — 45,683
Asset-backed
securities 29,127 — (34 ) 29,093
Corporate debt
securities 55,228 — (151 ) 55,077
Total available-for-sale $ 175,124 $ — $ (198 ) $ 174,926
Classified
as:
Cash
equivalents $ 26,030
Short-term
investments 148,896
Long-term
investments —
Total available-for-sale $ 174,926
December 31,
2017
Amortized Gross Unrealized Fair
Cost Gains Losses Value
Money market
fund $ 29,848 $ — $ — $ 29,848
U.S. treasury
securities 29,005 — (52 ) 28,953
Commercial paper 46,184 — — 46,184
Corporate debt
securities 27,095 — (67 ) 27,028
Total available-for-sale $ 132,132 $ 0 $ (119 ) $ 132,013
Classified
as:
Cash
equivalents $ 36,813
Short-term
investments 87,271
Long-term
investments 7,929
Total available-for-sale $ 132,013</t>
  </si>
  <si>
    <t>Fair Value Measurements (Tables)</t>
  </si>
  <si>
    <t>Fair Value Measurements of Company's Financial Assets</t>
  </si>
  <si>
    <t>The
Company’s financial assets subject to fair value measurements
on a recurring basis and the level of inputs used in such
measurements were as follows as of December 31, 2018 and 2017
(in thousands):
December 31,
2018
Level 1 Level 2 Level 3 Total
Description
Money market
fund $ 22,073 $ — $ — $ 22,073
U.S. treasury
securities — 23,000 — 23,000
Commercial paper — 45,683 — 45,683
Asset-backed
securities — 29,093 — 29,093
Corporate debt
securities — 55,077 — 55,077
Total assets $ 22,073 $ 152,853 $ — $ 174,926
December 31,
2017
Level 1 Level 2 Level 3 Total
Description
Money market
fund $ 29,848 $ — $ — $ 29,848
U.S. treasury
securities — 28,953 — 28,953
Commercial paper — 46,184 — 46,184
Corporate debt
securities — 27,028 — 27,028
Total assets $ 29,848 $ 102,165 $ — $ 132,013</t>
  </si>
  <si>
    <t>Summary of Carrying Amount And Estimated Fair Value of Financial Instruments</t>
  </si>
  <si>
    <t>The carrying
amount and estimated fair value of financial instruments not
recorded at fair value at December 31, 2018 and 2017 were as
follows (in thousands):
December 31,
2018 December 31,
2017
Carrying Estimated Carrying Estimated
Long-term debt, net (1) $ 19,689 $ 19,847 $ 4,676 $ 4,812
(1)
Carrying amounts of long-term debt were net of unamortized debt
discounts of $311,000 and $324,000 as of December 31, 2018 and
2017, respectively.</t>
  </si>
  <si>
    <t>Property and Equipment (Tables)</t>
  </si>
  <si>
    <t>Property and
equipment consist of the following (in thousands):
December 31,
2018 2017
Lab equipment $ 6,263 $ 5,897
Computer equipment and
software 1,809 1,688
Furniture and
fixtures 554 551
Tenant
improvements 1,030 893
9,656 9,029
Less: accumulated
depreciation (8,120 ) (7,819 )
$ 1,536 $ 1,210</t>
  </si>
  <si>
    <t>Accrued Liabilities (Tables)</t>
  </si>
  <si>
    <t>Accrued
liabilities consist of the following (in thousands):
December 31,
2018 2017
Research and development
related $ 8,466 $ 4,962
Compensation
related 2,767 2,345
Consulting and professional
services 811 1,012
Other 925 256
$ 12,969 $ 8,575</t>
  </si>
  <si>
    <t>Long-term Debt (Tables)</t>
  </si>
  <si>
    <t>Schedule of Future Minimum Principal Payments Related to the Credit Facility</t>
  </si>
  <si>
    <t>Future minimum
principal payments, which exclude the end of term charge, related
to the Credit Facility as of December 31, 2018 are as follows
(in thousands):
Amounts
Year ending
December 31:
2019 $ —
2020 —
2021 6,363
2022 13,637
Total minimum
payments 20,000
Less: amount representing
debt discount (311 )
Present value of remaining
debt payments 19,689
Less: current
portion —
Noncurrent
portion $ 19,689</t>
  </si>
  <si>
    <t>Commitments (Tables)</t>
  </si>
  <si>
    <t>Future Minimum Lease Payments under Noncancelable Operating Leases</t>
  </si>
  <si>
    <t>Future minimum
lease payments under all noncancelable operating leases as of
December 31, 2018, are as follows (in thousands):
Amounts
Year ending
December 31:
2019 $ 1,316
2020 500
Total minimum lease
payments $ 1,816</t>
  </si>
  <si>
    <t>Related-Party Transactions (Tables)</t>
  </si>
  <si>
    <t>Schedule of Contract Assets and Liabilities and Changes in Contract Balances</t>
  </si>
  <si>
    <t xml:space="preserve">The following
table presents the contract assets and liabilities for all of the
Company’s revenue contracts as of the following dates (in
thousands):
December
31, 2018 December
31, 2017
Contract asset:
Accounts
receivable $ 2,058 $ 51,090
Contract
liability:
Deferred revenue (1) (134,561 ) (95,159 )
(1)
Upon adoption of ASC 606 under the modified retrospective
transition method, the Company recognized the cumulative effect of
initially applying the new revenue standard of $47.3 million
as an adjustment to the opening balance of accumulated deficit and
an increase in deferred revenue. See “Note 2. Summary of
Significant Accounting Policies – Revenue Recognition”
for a detailed discussion.
During the year
ended December 31, 2018, the Company recognized the following
revenue as a result of changes in the contract asset and the
contract liability balances (in thousands):
Year Ended
Revenue recognized in the
period from:
Amount included in contract
liability at the beginning of the period $ 39,815
Performance obligations
satisfied (or partially satisfied) in previous periods $ (3,357 ) </t>
  </si>
  <si>
    <t>Stockholders' Equity (Tables)</t>
  </si>
  <si>
    <t>Restricted Stock Activity</t>
  </si>
  <si>
    <t>The activity
for restricted stock is summarized as follows:
Shares Weighted-Average
Balance at
December 31, 2017 508,444 $ 5.79
Granted 228,860 11.32
Vested (269,672 ) 5.83
Canceled — —
Unvested at
December 31, 2018 467,632 $ 8.47</t>
  </si>
  <si>
    <t>Summary of Stock Option Activity under its Stock Plans</t>
  </si>
  <si>
    <t>The following
table summarizes stock option activity and related information
under the Company’s Stock Plans:
Available Shares Weighted Weighted Aggregate
Balance at
December 31, 2017 2,028,880 10,203,571 $ 7.68
Shares
authorized 1,940,000 —
Granted (1) (2,565,372 ) 2,336,512 9.97
Exercised (2) 97,525 (1,612,400 ) 6.26
Forfeited and
expired 207,483 (207,483 ) 7.92
Outstanding at
December 31, 2018 1,708,516 10,720,200 $ 8.39 6.34 $ 33,230,822
Vested and expected to
vest, net of estimated forfeiture at December 31,
2018 10,462,992 $ 8.38 6.27 $ 32,631,253
Exercisable at
December 31, 2018 6,977,786 $ 8.40 5.05 $ 23,063,000
(1)
The difference between shares granted in the number of shares
available for grant and outstanding options represents the RSUs and
RSAs granted for the period.
(2)
Shares presented as available for grant represents shares
repurchased for tax withholding upon vesting of RSUs.</t>
  </si>
  <si>
    <t>Stock Options Outstanding</t>
  </si>
  <si>
    <t>As of
December 31, 2018, stock options outstanding were as
follows:
Options
Outstanding
Exercise
Price Range Shares Weighted-Average
$2.10 -
$3.57 1,258,034 7.18
$4.50 -
$6.08 1,073,633 4.71
$6.19 -
$6.30 1,092,556 5.78
$6.50 -
$6.60 77,225 8.31
$6.62 1,099,056 8.11
$6.90 -
$7.28 1,083,118 5.17
$7.42 -
$8.19 1,272,523 6.41
$8.22 -
$10.82 536,534 6.09
$10.86 1,119,200 9.18
$10.91 -
$15.90 2,108,321 5.05
10,720,200 6.34</t>
  </si>
  <si>
    <t>Employee Stock-based Compensation Expense Recognized</t>
  </si>
  <si>
    <t>Total employee
stock-based compensation expense recognized associated with
restricted stock, stock options, and the ESPP, was as follows (in
thousands):
Year Ended
December 31,
2018 2017 2016
Research and
development $ 3,632 $ 3,154 $ 3,245
General and
administrative 6,339 4,965 4,977
Total $ 9,971 $ 8,119 $ 8,222</t>
  </si>
  <si>
    <t>Assumptions for Fair Values of Employee Stock Options Granted under Company's Stock Plans</t>
  </si>
  <si>
    <t xml:space="preserve">The fair values
of the employee stock options granted under the Company’s
Stock Plans and the option component of the shares purchased under
the ESPP during 2018, 2017 and 2016 were estimated at the date of
grant using the Black-Scholes option-pricing model with the
following assumptions:
Employee Stock
Options Employee Stock
2018 2017 2016 2018 2017 2016
Dividend yield 0 % 0 % 0 % 0 % 0 % 0 %
Volatility 67.8 % 68.3 % 65.6 % 73.8 % 52.9 % 99.7 %
Weighted-average expected
life (in years) 6.0 6.0 6.0 0.5 0.5 0.5
Risk-free interest
rate 2.66 % 2.04 % 1.58 % 2.33 % 1.22 % 0.47 %
Weighted-average grant date
fair value $ 6.22 $ 4.30 $ 2.43 $ 3.73 $ 2.16 $ 2.29 </t>
  </si>
  <si>
    <t>Stock-based Compensation Expense in Connection with Grants of Stock Options to Nonemployees</t>
  </si>
  <si>
    <t>In connection
with grants of stock options to nonemployees, the Company recorded
stock-based compensation expense as follows (in
thousands):
Year Ended
December 31,
2018 2017 2016
Research and
development $ 862 $ 629 $ 313
General and
administrative — — —
Total $ 862 $ 629 $ 313</t>
  </si>
  <si>
    <t>Assumptions for Fair Values of Stock Options Granted are Calculated Related to Stock Options Granted to Nonemployees</t>
  </si>
  <si>
    <t xml:space="preserve">The estimated
fair values of the stock options granted are calculated at each
reporting date using the Black-Scholes option-pricing model, with
the following assumptions:
Year Ended
December 31,
2018 2017 2016
Dividend yield 0 % 0 % 0 %
Volatility 67-68 % 69-70 % 65-68 %
Weighted-average expected
life (in years) 5.7-9.9 5.5-10.0 6.1-9.9
Risk-free interest
rate 2.7-3.0 % 1.9-2.5 % 1.3-2.4 % </t>
  </si>
  <si>
    <t>Income Taxes (Tables)</t>
  </si>
  <si>
    <t>Components of Income Tax (Benefit) Expense</t>
  </si>
  <si>
    <t>The
Company’s loss before tax is only attributable to U.S.
operations. The components of the income tax (benefit) expense are
as follows (in thousands):
Year Ended December 31,
2018 2017 2016
Current (benefit from)
provision for income taxes:
Federal $ — $ — $ —
State — — —
Total current (benefit
from) provision for income taxes — — —
Deferred (benefit from)
provision for income taxes: — — —
Federal — — —
State — — —
Total deferred tax (benefit
from) provision for income taxes — — —
(Benefit from) provision
for income taxes $ — $ — $ —</t>
  </si>
  <si>
    <t>Reconciliation of the Federal Statutory Income Tax Rate to the Company's Effective Income Tax Rate</t>
  </si>
  <si>
    <t>A
reconciliation of the federal statutory income tax rate to the
Company’s effective income tax rate is as follows:
Year Ended
December 31,
2018 2017 2016
Federal statutory income
tax rate (21.0 %) 34.0 % (34.0 %)
State income taxes, net of
federal benefit — — (5.8 )
Permanent items 1.6 5.5 2.1
Excess tax benefit for
stock-based compensation (2.8 ) (2.0 ) —
Research and development
credits (3.5 ) (7.2 ) (2.8 )
Change in valuation
allowance 24.5 (224.1 ) 38.1
Change in tax
rate — 193.8 —
Other 1.2 — 2.4
(Benefit from) provisions
for income taxes — % — % — %</t>
  </si>
  <si>
    <t>Tax Effects of Temporary Differences and Carryforwards that Give Rise to Significant Portions of the Deferred Tax Assets</t>
  </si>
  <si>
    <t>The tax effects
of temporary differences and carryforwards that give rise to
significant portions of the deferred tax assets consist of the
following (in thousands):
December 31,
2018 2017
Deferred tax
assets:
Net operating loss
carryforwards $ 62,405 $ 55,569
Research and development
credit 11,794 10,470
Amortization of deferred
stock compensation - non-qualified 6,569 6,385
Reserves and
accruals 1,140 785
Deferred revenue 20,991 10,297
Depreciation and
amortization — 231
Gross deferred tax
assets 102,899 83,737
Less: valuation
allowance (102,891 ) (83,737 )
Total deferred tax
assets 8 —
Deferred tax
liabilities:
Depreciation and
amortization (8 ) —
Total deferred tax
liabilities (8 ) —
Net deferred tax
assets $ — $ —</t>
  </si>
  <si>
    <t>Reconciliation of the Company's Unrecognized Tax Benefits</t>
  </si>
  <si>
    <t>A
reconciliation of the Company’s unrecognized tax benefits for
the years ended December 31, 2018, 2017 and 2016, is as
follows (in thousands):
Unrecognized
Balance as of
December 31, 2016 $ 5,430
Additions for current tax
positions 603
Additions for prior tax
positions 2,753
Balance as of
December 31, 2017 $ 8,786
Additions for current tax
positions 928
Balance as of
December 31, 2018 $ 9,714</t>
  </si>
  <si>
    <t>Selected Quarterly Financial Data (Tables)</t>
  </si>
  <si>
    <t>Selected Quarterly Results from Operations</t>
  </si>
  <si>
    <t xml:space="preserve">Selected
quarterly results from operations for the years ended
December 31, 2018 and 2017 are as follows (in thousands except
per share amounts):
2018 Quarter
Ended
March 31 June 30 September 30 December 31
Revenue $ 9,546 $ 15,022 $ 8,975 $ 9,332
Net loss $ (9,417 ) $ (6,874 ) $ (10,890 ) $ (10,785 )
Basic and diluted net loss
per share $ (0.19 ) $ (0.14 ) $ (0.22 ) $ (0.21 )
2017 Quarter
Ended
March 31 June 30 September 30 December 31
Revenue $ 8,230 $ 8,937 $ 9,029 $ 56,301
Net income
(loss) $ (5,996 ) $ (9,240 ) $ (6,560 ) $ 39,655
Basic net income (loss) per
share $ (0.12 ) $ (0.19 ) $ (0.13 ) $ 0.81
Diluted net income (loss)
per share $ (0.12 ) $ (0.19 ) $ (0.13 ) $ 0.80 </t>
  </si>
  <si>
    <t>Description of Business - Additional Information (Detail)</t>
  </si>
  <si>
    <t>Dec. 31, 2018Segment</t>
  </si>
  <si>
    <t>Number of operating segment</t>
  </si>
  <si>
    <t>Summary of Significant Accounting Policies - Additional Information (Detail) - USD ($)</t>
  </si>
  <si>
    <t>Jan. 01, 2019</t>
  </si>
  <si>
    <t>Significant Accounting Policies [Line Items]</t>
  </si>
  <si>
    <t>Percentage of contract revenue as total revenue</t>
  </si>
  <si>
    <t>100.00%</t>
  </si>
  <si>
    <t>96.00%</t>
  </si>
  <si>
    <t>Impairment loss on long lived assets</t>
  </si>
  <si>
    <t>Royalty revenue</t>
  </si>
  <si>
    <t>Cumulative effect to opening balance of accumulated deficit on adoption of accounting standard</t>
  </si>
  <si>
    <t>Reclassification adjustment from accumulated other comprehensive income for unrealized gain (loss) realized upon the sale of available-for-sale securities</t>
  </si>
  <si>
    <t>U.S. federal corporate tax rate</t>
  </si>
  <si>
    <t>21.00%</t>
  </si>
  <si>
    <t>34.00%</t>
  </si>
  <si>
    <t>Minimum [Member]</t>
  </si>
  <si>
    <t>Estimated useful lives of assets</t>
  </si>
  <si>
    <t>5 years</t>
  </si>
  <si>
    <t>Maximum [Member]</t>
  </si>
  <si>
    <t>7 years</t>
  </si>
  <si>
    <t>Accounting Standards Update 2014-09 [Member]</t>
  </si>
  <si>
    <t>Increase in deferred revenue</t>
  </si>
  <si>
    <t>Accounting Standards Update 2016-02 [Member] | Subsequent Event [Member]</t>
  </si>
  <si>
    <t>Increase in the right of use asset</t>
  </si>
  <si>
    <t>Decrease of deferred rent</t>
  </si>
  <si>
    <t>Increase in lease liabilities</t>
  </si>
  <si>
    <t>Summary of Significant Accounting Policies - Summary of Accounts Receivable (Detail) - USD ($) $ in Thousands</t>
  </si>
  <si>
    <t>Vifor [Member]</t>
  </si>
  <si>
    <t>Accounts, Notes, Loans and Financing Receivable [Line Items]</t>
  </si>
  <si>
    <t>Accounts receivable</t>
  </si>
  <si>
    <t>Summary of Significant Accounting Policies - Summary of Accounts Receivable (Parenthetical) (Detail) $ in Millions</t>
  </si>
  <si>
    <t>Dec. 31, 2017USD ($)</t>
  </si>
  <si>
    <t>Vifor [Member] | Avacopan and CCX140 Agreement [Member]</t>
  </si>
  <si>
    <t>Cash commitment</t>
  </si>
  <si>
    <t>Summary of Significant Accounting Policies - Schedule of Impact of Adoption on Consolidated Statement of Operations (Detail) - USD ($) $ in Thousands</t>
  </si>
  <si>
    <t>3 Months Ended</t>
  </si>
  <si>
    <t>Sep. 30, 2018</t>
  </si>
  <si>
    <t>Mar. 31, 2018</t>
  </si>
  <si>
    <t>Sep. 30, 2017</t>
  </si>
  <si>
    <t>Jun. 30, 2017</t>
  </si>
  <si>
    <t>Mar. 31, 2017</t>
  </si>
  <si>
    <t>Revenue, Initial Application Period Cumulative Effect Transition [Line Items]</t>
  </si>
  <si>
    <t>Loss from operations</t>
  </si>
  <si>
    <t>Accounting Standards Update 2014-09 [Member] | Balance without adoption of ASC606 [Member]</t>
  </si>
  <si>
    <t>Accounting Standards Update 2014-09 [Member] | Effect of change [Member]</t>
  </si>
  <si>
    <t>Summary of Significant Accounting Policies - Schedule of Impact of Adoption on Consolidated Statement of Balance Sheet (Detail) - USD ($) $ in Thousands</t>
  </si>
  <si>
    <t>Liabilities:</t>
  </si>
  <si>
    <t>Summary of Significant Accounting Policies - Summary of Numerator and Denominator Used in Calculation of Basic and Diluted Net Income (Loss) Per Share (Detail) - USD ($) $ / shares in Units, shares in Thousands, $ in Thousands</t>
  </si>
  <si>
    <t>Numerator:</t>
  </si>
  <si>
    <t>Denominator:</t>
  </si>
  <si>
    <t>Weighted average shares outstanding - basic</t>
  </si>
  <si>
    <t>Dilutive stock options, RSUs and RSAs</t>
  </si>
  <si>
    <t>Weighted average shares outstanding - diluted</t>
  </si>
  <si>
    <t>Summary of Significant Accounting Policies - Potentially Dilutive Securities Excluded from Calculation of Diluted Net Income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Restricted Stock Awards [Member]</t>
  </si>
  <si>
    <t>Warrants to Purchase Common Stock [Member]</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Commercial Paper [Member]</t>
  </si>
  <si>
    <t>Asset-backed Securities [Member]</t>
  </si>
  <si>
    <t>Corporate Debt Securities [Member]</t>
  </si>
  <si>
    <t>Cash Equivalents and Investments - Amortized Cost and Fair Value of Cash Equivalents and Investments 2 (Detail) - USD ($) $ in Thousands</t>
  </si>
  <si>
    <t>Cash and Cash Equivalents [Abstract]</t>
  </si>
  <si>
    <t>Cash equivalents</t>
  </si>
  <si>
    <t>Total available-for-sale securities</t>
  </si>
  <si>
    <t>Cash Equivalents and Investments - Additional Information (Detail)</t>
  </si>
  <si>
    <t>Dec. 31, 2018USD ($)Investment</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Number of available-for-sale securities in a continuous unrealized loss position for more than 12 months</t>
  </si>
  <si>
    <t>Fair Value Measurements - Fair Value Measurements of Company's Financial Assets (Detail) - Fair Value, Measurements, Recurring [Member] - USD ($) $ in Thousands</t>
  </si>
  <si>
    <t>Fair Value, Assets and Liabilities Measured on Recurring and Nonrecurring Basis [Line Items]</t>
  </si>
  <si>
    <t>Level 1 [Member]</t>
  </si>
  <si>
    <t>Level 1 [Member] | Money Market Fund [Member]</t>
  </si>
  <si>
    <t>Level 2 [Member]</t>
  </si>
  <si>
    <t>Level 2 [Member] | U.S. Treasury Securities [Member]</t>
  </si>
  <si>
    <t>Level 2 [Member] | Commercial Paper [Member]</t>
  </si>
  <si>
    <t>Level 2 [Member] | Asset-backed Securities [Member]</t>
  </si>
  <si>
    <t>Level 2 [Member] | Corporate Debt Securities [Member]</t>
  </si>
  <si>
    <t>Fair Value Measurements - Additional Information (Detail)</t>
  </si>
  <si>
    <t>Dec. 31, 2018USD ($)</t>
  </si>
  <si>
    <t>Transfers from Level 1 to Level 2 financial assets</t>
  </si>
  <si>
    <t>Transfers from Level 2 to Level 1 financial assets</t>
  </si>
  <si>
    <t>Fair Value Measurements - Summary of Carrying Amount and Estimated Fair Value of Financial Instruments (Detail) - Term Loan [Member] - USD ($) $ in Thousands</t>
  </si>
  <si>
    <t>Carrying Amount</t>
  </si>
  <si>
    <t>Estimated Fair Value</t>
  </si>
  <si>
    <t>Fair Value Measurements - Summary of Carrying Amount and Estimated Fair Value of Financial Instruments (Parenthetical) (Detail) - USD ($) $ in Thousands</t>
  </si>
  <si>
    <t>Term Loan [Member]</t>
  </si>
  <si>
    <t>Unamortized debt discounts</t>
  </si>
  <si>
    <t>Property and Equipment - Property and Equipment (Detail) - USD ($) $ in Thousands</t>
  </si>
  <si>
    <t>Property, Plant and Equipment [Line Items]</t>
  </si>
  <si>
    <t>Property and equipment</t>
  </si>
  <si>
    <t>Less: accumulated depreciation</t>
  </si>
  <si>
    <t>Net Property and equipment</t>
  </si>
  <si>
    <t>Lab Equipment [Member]</t>
  </si>
  <si>
    <t>Computer Equipment and Software [Member]</t>
  </si>
  <si>
    <t>Furniture and Fixtures [Member]</t>
  </si>
  <si>
    <t>Tenant Improvements [Member]</t>
  </si>
  <si>
    <t>Accrued Liabilities - Accrued Liabilities (Detail) - USD ($) $ in Thousands</t>
  </si>
  <si>
    <t>Research and development related</t>
  </si>
  <si>
    <t>Compensation related</t>
  </si>
  <si>
    <t>Consulting and professional services</t>
  </si>
  <si>
    <t>Other</t>
  </si>
  <si>
    <t>Long-term Debt - Additional Information (Detail)</t>
  </si>
  <si>
    <t>Dec. 28, 2017USD ($)Tranche</t>
  </si>
  <si>
    <t>Dec. 31, 2016USD ($)</t>
  </si>
  <si>
    <t>Debt Instrument [Line Items]</t>
  </si>
  <si>
    <t>Line of credit facility, advance amount</t>
  </si>
  <si>
    <t>Right to participate in equity offering</t>
  </si>
  <si>
    <t>Line of credit facility, maximum borrowing capacity</t>
  </si>
  <si>
    <t>Number of tranches | Tranche</t>
  </si>
  <si>
    <t>Line of credit facility, current borrowing capacity</t>
  </si>
  <si>
    <t>Line of credit facility, interest rate</t>
  </si>
  <si>
    <t>8.05%</t>
  </si>
  <si>
    <t>8.80%</t>
  </si>
  <si>
    <t>Line of credit facility, interest rate description</t>
  </si>
  <si>
    <t>Advances under the Credit Facility will bear an interest rate equal to the greater of either (i) 8.05% plus the prime rate as reported from time to time in The Wall Street Journal minus 4.75%, and (ii) 8.05%. At December 31, 2018, interest rate on the outstanding borrowings under the Credit Facility was 8.80%. For advances under the first and second tranches, the Company will make interest-only payments through July 1, 2021, and will then repay the principal balance and interest on the advances in equal monthly installments after the interest-only period and continuing through December 1, 2022. For advances made under the third tranche, the Company will make interest-only payments for the first 30 months, and will then repay the principal balance and interest on the advances in equal monthly installments after the interest-only period with each advance repaid 48 months after it is drawn.</t>
  </si>
  <si>
    <t>Line of credit facility, prepayment description</t>
  </si>
  <si>
    <t>The Company may prepay advances under the Credit Facility, in whole or in part, at any time, subject to a prepayment charge equal to: (a) 1.5% of the amount so prepaid, if such prepayment occurs during the second year following the Closing Date; and (b) 1.0% of the amount so prepaid, if such prepayment occurs after the second year following the Closing Date. The Credit Facility is secured by substantially all of the Company’s assets, excluding intellectual property.</t>
  </si>
  <si>
    <t>Loan commitment charge, percentage</t>
  </si>
  <si>
    <t>1.00%</t>
  </si>
  <si>
    <t>Borrowings outstanding</t>
  </si>
  <si>
    <t>Discount on borrowings</t>
  </si>
  <si>
    <t>Term Loan [Member] | Minimum [Member]</t>
  </si>
  <si>
    <t>Aggregate proceeds to be received from equity offering</t>
  </si>
  <si>
    <t>Loan commitment charge</t>
  </si>
  <si>
    <t>Hercules Capital Inc [Member] | Term Loan [Member] | Maximum [Member]</t>
  </si>
  <si>
    <t>Tranche One [Member] | Term Loan [Member]</t>
  </si>
  <si>
    <t>End of term charge amount for loan</t>
  </si>
  <si>
    <t>Tranche Two And Tranche Three [Member] | Term Loan [Member]</t>
  </si>
  <si>
    <t>End of term charge for loan</t>
  </si>
  <si>
    <t>The charge is 6.25% of the aggregate amount of the  advances applicable to such tranche.</t>
  </si>
  <si>
    <t>End of term charge for loan, percentage</t>
  </si>
  <si>
    <t>6.25%</t>
  </si>
  <si>
    <t>Second Year [Member] | Term Loan [Member]</t>
  </si>
  <si>
    <t>Line of credit facility, prepayment interest rate</t>
  </si>
  <si>
    <t>1.50%</t>
  </si>
  <si>
    <t>After Second Year [Member] | Term Loan [Member]</t>
  </si>
  <si>
    <t>Long-term Debt - Schedule of Future Minimum Principal Payments Related to the Credit Facility (Detail) - USD ($) $ in Thousands</t>
  </si>
  <si>
    <t>Long-term debt, Non current portion</t>
  </si>
  <si>
    <t>2019</t>
  </si>
  <si>
    <t>2020</t>
  </si>
  <si>
    <t>2021</t>
  </si>
  <si>
    <t>2022</t>
  </si>
  <si>
    <t>Total minimum payments</t>
  </si>
  <si>
    <t>Less: amount representing debt discount</t>
  </si>
  <si>
    <t>Less: current portion</t>
  </si>
  <si>
    <t>Commitments - Additional Information (Detail) - USD ($) $ in Millions</t>
  </si>
  <si>
    <t>Operating Leased Assets [Line Items]</t>
  </si>
  <si>
    <t>Discounted lease</t>
  </si>
  <si>
    <t>The Company received a discounted lease rate during the first year  of the agreement.</t>
  </si>
  <si>
    <t>Total rental expenses</t>
  </si>
  <si>
    <t>First Amendment August 2012 [Member]</t>
  </si>
  <si>
    <t>Expiration date</t>
  </si>
  <si>
    <t>2019-04</t>
  </si>
  <si>
    <t>Second Amendment April 2017 [Member]</t>
  </si>
  <si>
    <t>2020-04</t>
  </si>
  <si>
    <t>Commitments - Future Minimum Lease Payments under Noncancelable Operating Leases (Detail) $ in Thousands</t>
  </si>
  <si>
    <t>Operating Leases, Future Minimum Payments Due, Fiscal Year Maturity [Abstract]</t>
  </si>
  <si>
    <t>Total minimum lease payments</t>
  </si>
  <si>
    <t>Related-Party Transactions - Additional Information (Detail) - USD ($)</t>
  </si>
  <si>
    <t>Jan. 01, 2018</t>
  </si>
  <si>
    <t>Oct. 31, 2018</t>
  </si>
  <si>
    <t>Feb. 28, 2017</t>
  </si>
  <si>
    <t>May 31, 2016</t>
  </si>
  <si>
    <t>Feb. 29, 2012</t>
  </si>
  <si>
    <t>Related Party Transaction [Line Items]</t>
  </si>
  <si>
    <t>Accounts payable balance</t>
  </si>
  <si>
    <t>Bio-Techne Corporation [Member]</t>
  </si>
  <si>
    <t>Warrant contractual term</t>
  </si>
  <si>
    <t>10 years</t>
  </si>
  <si>
    <t>Purchase of warrant common stock</t>
  </si>
  <si>
    <t>Warrants to purchase common stock, exercise price</t>
  </si>
  <si>
    <t>Warrant common stock exercise price rate</t>
  </si>
  <si>
    <t>200.00%</t>
  </si>
  <si>
    <t>Performance obligations satisfied (or partially satisfied) in previous periods</t>
  </si>
  <si>
    <t>Balance without adoption of ASC606 [Member] | Accounting Standards Update 2014-09 [Member]</t>
  </si>
  <si>
    <t>Vifor [Member] | Glaxo Group Limited [Member]</t>
  </si>
  <si>
    <t>Purchase of Common stock, shares</t>
  </si>
  <si>
    <t>Avacopan Agreement [Member]</t>
  </si>
  <si>
    <t>Non refundable upfront payments received</t>
  </si>
  <si>
    <t>Non refundable upfront payment received in cash</t>
  </si>
  <si>
    <t>Non refundable upfront payment received in equity investment</t>
  </si>
  <si>
    <t>Share price of common stock in equity investment</t>
  </si>
  <si>
    <t>Non refundable upfront payment received in equity investment, shares</t>
  </si>
  <si>
    <t>Transaction price</t>
  </si>
  <si>
    <t>Upfront payments received</t>
  </si>
  <si>
    <t>Non refundable upfront payments allocated for issuance of common stock</t>
  </si>
  <si>
    <t>Issuance of common stock, per share value</t>
  </si>
  <si>
    <t>Avacopan Agreement [Member] | Balance without adoption of ASC606 [Member]</t>
  </si>
  <si>
    <t>Avacopan Amendment [Member]</t>
  </si>
  <si>
    <t>Upfront cash commitment</t>
  </si>
  <si>
    <t>Avacopan Letter Agreement [Member]</t>
  </si>
  <si>
    <t>Non refundable payment for expanded rights</t>
  </si>
  <si>
    <t>CCX140 Agreement [Member]</t>
  </si>
  <si>
    <t>Non refundable upfront commitment</t>
  </si>
  <si>
    <t>CCX140 Agreement [Member] | Balance without adoption of ASC606 [Member] | Accounting Standards Update 2014-09 [Member]</t>
  </si>
  <si>
    <t>CCX140 Agreement [Member] | Vifor [Member]</t>
  </si>
  <si>
    <t>Development funding</t>
  </si>
  <si>
    <t>CCX140 Letter Agreement [Member]</t>
  </si>
  <si>
    <t>CCX140 Amendment [Member]</t>
  </si>
  <si>
    <t>Maximum [Member] | Avacopan Agreement [Member]</t>
  </si>
  <si>
    <t>Potential milestone payments receivable</t>
  </si>
  <si>
    <t>Maximum [Member] | CCX140 Agreement [Member]</t>
  </si>
  <si>
    <t>Related-Party Transactions - Schedule of Contract Assets and Liabilities and Changes in Contract Balances (Detail) - USD ($) $ in Thousands</t>
  </si>
  <si>
    <t>Accounts Receivable Net [Member]</t>
  </si>
  <si>
    <t>Contract asset:</t>
  </si>
  <si>
    <t>Contract asset</t>
  </si>
  <si>
    <t>Deferred Revenue [Member]</t>
  </si>
  <si>
    <t>Contract liability:</t>
  </si>
  <si>
    <t>Contract liability</t>
  </si>
  <si>
    <t>Related-Party Transactions - Schedule of Contract Assets and Liabilities and Changes in Contract Balances (Parenthetical) (Detail) $ in Millions</t>
  </si>
  <si>
    <t>Accounting Standards Update 2014-09 [Member] | Accumulated Deficit [Member]</t>
  </si>
  <si>
    <t>Contract with Customer Asset and Liability [Line Items]</t>
  </si>
  <si>
    <t>Cumulative effect of adoption to opening balance of accumulated deficit</t>
  </si>
  <si>
    <t>Related-Party Transactions - Schedule of Contract Assets and Liabilities Changes (Detail) - Accounting Standards Update 2014-09 [Member]</t>
  </si>
  <si>
    <t>Amount included in contract liability at the beginning of the period</t>
  </si>
  <si>
    <t>Government Grant - Additional Information (Detail)</t>
  </si>
  <si>
    <t>Government Grants [Abstract]</t>
  </si>
  <si>
    <t>Orphan products development grant</t>
  </si>
  <si>
    <t>Stockholders' Equity - Stock Options - Additional Information (Detail) - USD ($) $ / shares in Units, $ in Millions</t>
  </si>
  <si>
    <t>1 Months Ended</t>
  </si>
  <si>
    <t>Nov. 30, 2018</t>
  </si>
  <si>
    <t>Share-based Compensation Arrangement by Share-based Payment Award [Line Items]</t>
  </si>
  <si>
    <t>Company's incremental common stock shares reserved for issuance</t>
  </si>
  <si>
    <t>Total intrinsic value of options exercised</t>
  </si>
  <si>
    <t>Stock Options [Member]</t>
  </si>
  <si>
    <t>Unrecognized compensation expenses</t>
  </si>
  <si>
    <t>Unrecognized compensation expense, weighted-average period</t>
  </si>
  <si>
    <t>2 years 6 months</t>
  </si>
  <si>
    <t>Restricted Stocks [Member]</t>
  </si>
  <si>
    <t>Weighted Average Grant-Date Fair Value, Granted</t>
  </si>
  <si>
    <t>Total fair value of restricted stock vested</t>
  </si>
  <si>
    <t>1 year 3 months 18 days</t>
  </si>
  <si>
    <t>2012 Plan [Member]</t>
  </si>
  <si>
    <t>Common stock reserved for future issuance</t>
  </si>
  <si>
    <t>Shares available for issuance under plan annual increase rate</t>
  </si>
  <si>
    <t>4.00%</t>
  </si>
  <si>
    <t>2012 Plan [Member] | Maximum [Member]</t>
  </si>
  <si>
    <t>Shares available for issuance under Plan annual increase</t>
  </si>
  <si>
    <t>Stock Plans [Member]</t>
  </si>
  <si>
    <t>Maximum vesting term</t>
  </si>
  <si>
    <t>Outstanding options vest</t>
  </si>
  <si>
    <t>4 years</t>
  </si>
  <si>
    <t>Stock Plans [Member] | First Anniversary [Member]</t>
  </si>
  <si>
    <t>Total grant vesting</t>
  </si>
  <si>
    <t>25.00%</t>
  </si>
  <si>
    <t>Stock Plans [Member] | Monthly After First Anniversary [Member]</t>
  </si>
  <si>
    <t>2.77778%</t>
  </si>
  <si>
    <t>Stock Plans [Member] | Minimum [Member]</t>
  </si>
  <si>
    <t>Exercise prices date of grant fair value rate</t>
  </si>
  <si>
    <t>Nonstatutory options granted exercise price</t>
  </si>
  <si>
    <t>85.00%</t>
  </si>
  <si>
    <t>Stockholders' Equity - Restricted Stock Activity (Detail) - Restricted Stocks [Member] - $ / shares</t>
  </si>
  <si>
    <t>Shares, Unvested, Beginning Balance</t>
  </si>
  <si>
    <t>Shares, Granted</t>
  </si>
  <si>
    <t>Shares, Vested</t>
  </si>
  <si>
    <t>Shares, Canceled</t>
  </si>
  <si>
    <t>Shares, Unvested, Ending Balance</t>
  </si>
  <si>
    <t>Weighted Average Grant-Date Fair Value, Unvested, Beginning Balance</t>
  </si>
  <si>
    <t>Weighted Average Grant-Date Fair Value, Vested</t>
  </si>
  <si>
    <t>Weighted Average Grant-Date Fair Value, Canceled</t>
  </si>
  <si>
    <t>Weighted Average Grant-Date Fair Value, Unvested, Ending Balance</t>
  </si>
  <si>
    <t>Stockholders' Equity - Summary of Stock Option Activity under its Stock Plans (Detail)</t>
  </si>
  <si>
    <t>Dec. 31, 2018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authorized</t>
  </si>
  <si>
    <t>Shares, Options Outstanding, Granted</t>
  </si>
  <si>
    <t>Shares, Options Outstanding, Exercised</t>
  </si>
  <si>
    <t>Shares, Options Outstanding, Forfeited and expired</t>
  </si>
  <si>
    <t>Shares, Options Outstanding, Ending Balance</t>
  </si>
  <si>
    <t>Shares, Vested and expected to vest, net of estimated forfeiture at December 31, 2018</t>
  </si>
  <si>
    <t>Shares, Exercisable at December 31, 2018</t>
  </si>
  <si>
    <t>Weighted Average Exercise Price, Options Outstanding, Beginning Balance | $ / shares</t>
  </si>
  <si>
    <t>Weighted Average Exercise Price, Options Outstanding, Shares authorized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Weighted Average Exercise Price, Vested and expected to vest, net of estimated forfeiture at December 31, 2018 | $ / shares</t>
  </si>
  <si>
    <t>Weighted Average Exercise Price, Exercisable at December 31, 2018 | $ / shares</t>
  </si>
  <si>
    <t>Options Outstanding, Weighted Average Remaining Contractual Term</t>
  </si>
  <si>
    <t>6 years 4 months 2 days</t>
  </si>
  <si>
    <t>Weighted Average Remaining Contractual Term, Vested and expected to vest, net of estimated forfeiture at December 31, 2018</t>
  </si>
  <si>
    <t>6 years 3 months 7 days</t>
  </si>
  <si>
    <t>Weighted Average Remaining Contractual Term, Exercisable at December 31, 2018</t>
  </si>
  <si>
    <t>5 years 18 days</t>
  </si>
  <si>
    <t>Aggregate Intrinsic Value, Outstanding, Ending Balance | $</t>
  </si>
  <si>
    <t>Aggregate Intrinsic Value, Vested and expected to vest, net of estimated forfeiture at December 31, 2018 | $</t>
  </si>
  <si>
    <t>Aggregate Intrinsic Value, Exercisable at December 31, 2018 | $</t>
  </si>
  <si>
    <t>Stockholders' Equity - Stock Options Outstanding (Detail) - $ / shares</t>
  </si>
  <si>
    <t>Share-based Compensation, Shares Authorized under Stock Option Plans, Exercise Price Range [Line Items]</t>
  </si>
  <si>
    <t>Weighted Average Contractual Term, Outstanding</t>
  </si>
  <si>
    <t>Options Outstanding and Exercisable, Shares</t>
  </si>
  <si>
    <t>Range 1 [Member]</t>
  </si>
  <si>
    <t>Exercise Price Range, Lower</t>
  </si>
  <si>
    <t>Exercise Price Range, Upper</t>
  </si>
  <si>
    <t>7 years 2 months 4 days</t>
  </si>
  <si>
    <t>Range 2 [Member]</t>
  </si>
  <si>
    <t>4 years 8 months 15 days</t>
  </si>
  <si>
    <t>Range 3 [Member]</t>
  </si>
  <si>
    <t>5 years 9 months 10 days</t>
  </si>
  <si>
    <t>Range 4 [Member]</t>
  </si>
  <si>
    <t>8 years 3 months 21 days</t>
  </si>
  <si>
    <t>Range 5 [Member]</t>
  </si>
  <si>
    <t>8 years 1 month 9 days</t>
  </si>
  <si>
    <t>Range 6 [Member]</t>
  </si>
  <si>
    <t>5 years 2 months 1 day</t>
  </si>
  <si>
    <t>Range 7 [Member]</t>
  </si>
  <si>
    <t>6 years 4 months 28 days</t>
  </si>
  <si>
    <t>Range 8 [Member]</t>
  </si>
  <si>
    <t>6 years 1 month 2 days</t>
  </si>
  <si>
    <t>Range 9 [Member]</t>
  </si>
  <si>
    <t>9 years 2 months 4 days</t>
  </si>
  <si>
    <t>Range 10 [Member]</t>
  </si>
  <si>
    <t>Stockholders' Equity - Employee Stock Purchase Plan - Additional Information (Detail) - USD ($) $ / shares in Units, $ in Millions</t>
  </si>
  <si>
    <t>Shares available for issuance under Plan</t>
  </si>
  <si>
    <t>Aggregate limit of common stock</t>
  </si>
  <si>
    <t>Stock options grant shares approved for issuance-Non Employee</t>
  </si>
  <si>
    <t>Equity Distribution Agreement [Member]</t>
  </si>
  <si>
    <t>Equity distribution agreement offering price</t>
  </si>
  <si>
    <t>ESPP [Member]</t>
  </si>
  <si>
    <t>Common stock initially reserved for issuance</t>
  </si>
  <si>
    <t>Common stock issued to employees</t>
  </si>
  <si>
    <t>4 months 24 days</t>
  </si>
  <si>
    <t>ESPP [Member] | Maximum [Member]</t>
  </si>
  <si>
    <t>Stockholders' Equity - Employee Stock- based Compensation Expense Recognized (Detail) - USD ($) $ in Thousands</t>
  </si>
  <si>
    <t>Share-based Compensation Arrangement by Share-based Payment Award, Compensation Cost [Line Items]</t>
  </si>
  <si>
    <t>Research and Development [Member]</t>
  </si>
  <si>
    <t>General and Administrative [Member]</t>
  </si>
  <si>
    <t>Stockholders' Equity - Assumptions for Fair Values of Employee Stock Options Granted under Company's Stock Plans (Detail) - $ / shares</t>
  </si>
  <si>
    <t>Dividend yield</t>
  </si>
  <si>
    <t>0.00%</t>
  </si>
  <si>
    <t>Volatility</t>
  </si>
  <si>
    <t>67.80%</t>
  </si>
  <si>
    <t>68.30%</t>
  </si>
  <si>
    <t>65.60%</t>
  </si>
  <si>
    <t>Weighted-average expected life (in years)</t>
  </si>
  <si>
    <t>6 years</t>
  </si>
  <si>
    <t>Risk-free interest rate</t>
  </si>
  <si>
    <t>2.66%</t>
  </si>
  <si>
    <t>2.04%</t>
  </si>
  <si>
    <t>1.58%</t>
  </si>
  <si>
    <t>Weighted average grant date fair value</t>
  </si>
  <si>
    <t>73.80%</t>
  </si>
  <si>
    <t>52.90%</t>
  </si>
  <si>
    <t>99.70%</t>
  </si>
  <si>
    <t>6 months</t>
  </si>
  <si>
    <t>2.33%</t>
  </si>
  <si>
    <t>1.22%</t>
  </si>
  <si>
    <t>0.47%</t>
  </si>
  <si>
    <t>Stockholders' Equity - Stock-based Compensation Expense in Connection with Grants of Stock Options to Nonemployees (Detail) - USD ($) $ in Thousands</t>
  </si>
  <si>
    <t>Stock-based compensation expense associated with stock options granted to nonemployees</t>
  </si>
  <si>
    <t>Stockholders' Equity - Assumptions for Fair Values of Stock Options Granted are Calculated Related to Stock Options Granted to Nonemployees (Detail)</t>
  </si>
  <si>
    <t>67.00%</t>
  </si>
  <si>
    <t>69.00%</t>
  </si>
  <si>
    <t>65.00%</t>
  </si>
  <si>
    <t>5 years 8 months 12 days</t>
  </si>
  <si>
    <t>5 years 6 months</t>
  </si>
  <si>
    <t>6 years 1 month 6 days</t>
  </si>
  <si>
    <t>2.70%</t>
  </si>
  <si>
    <t>1.90%</t>
  </si>
  <si>
    <t>1.30%</t>
  </si>
  <si>
    <t>68.00%</t>
  </si>
  <si>
    <t>70.00%</t>
  </si>
  <si>
    <t>9 years 10 months 24 days</t>
  </si>
  <si>
    <t>3.00%</t>
  </si>
  <si>
    <t>2.50%</t>
  </si>
  <si>
    <t>2.40%</t>
  </si>
  <si>
    <t>401 (k) Plan - Additional Information (Detail) - USD ($)</t>
  </si>
  <si>
    <t>Matching contributions by employer</t>
  </si>
  <si>
    <t>Income Taxes - Components of Income Tax (Benefit) Expense (Detail) - USD ($)</t>
  </si>
  <si>
    <t>Current (benefit from) provision for income taxes:</t>
  </si>
  <si>
    <t>Federal</t>
  </si>
  <si>
    <t>State</t>
  </si>
  <si>
    <t>Total current (benefit from) provision for income taxes</t>
  </si>
  <si>
    <t>Deferred (benefit from) provision for income taxes:</t>
  </si>
  <si>
    <t>Total deferred tax (benefit from) provision for income taxes</t>
  </si>
  <si>
    <t>(Benefit from) provision for income taxes</t>
  </si>
  <si>
    <t>Income Taxes - Reconciliation of the Federal Statutory Income Tax Rate to the Company's Effective Income Tax Rate (Detail)</t>
  </si>
  <si>
    <t>Federal statutory income tax rate</t>
  </si>
  <si>
    <t>(21.00%)</t>
  </si>
  <si>
    <t>(34.00%)</t>
  </si>
  <si>
    <t>State income taxes, net of federal benefit</t>
  </si>
  <si>
    <t>(5.80%)</t>
  </si>
  <si>
    <t>Permanent items</t>
  </si>
  <si>
    <t>1.60%</t>
  </si>
  <si>
    <t>5.50%</t>
  </si>
  <si>
    <t>2.10%</t>
  </si>
  <si>
    <t>Excess tax benefit for stock-based compensation</t>
  </si>
  <si>
    <t>(2.80%)</t>
  </si>
  <si>
    <t>(2.00%)</t>
  </si>
  <si>
    <t>Research and development credits</t>
  </si>
  <si>
    <t>(3.50%)</t>
  </si>
  <si>
    <t>(7.20%)</t>
  </si>
  <si>
    <t>Change in valuation allowance</t>
  </si>
  <si>
    <t>24.50%</t>
  </si>
  <si>
    <t>(224.10%)</t>
  </si>
  <si>
    <t>38.10%</t>
  </si>
  <si>
    <t>Change in tax rate</t>
  </si>
  <si>
    <t>193.80%</t>
  </si>
  <si>
    <t>1.20%</t>
  </si>
  <si>
    <t>(Benefit from) provisions for income taxes</t>
  </si>
  <si>
    <t>Income Taxes - Tax Effects of Temporary Differences and Carryforwards that Give Rise to Significant Portions of the Deferred Tax Assets (Detail) - USD ($) $ in Thousands</t>
  </si>
  <si>
    <t>Deferred tax assets:</t>
  </si>
  <si>
    <t>Net operating loss carryforwards</t>
  </si>
  <si>
    <t>Research and development credit</t>
  </si>
  <si>
    <t>Amortization of deferred stock compensation - non-qualified</t>
  </si>
  <si>
    <t>Reserves and accruals</t>
  </si>
  <si>
    <t>Deferred revenue</t>
  </si>
  <si>
    <t>Depreciation and amortization</t>
  </si>
  <si>
    <t>Gross deferred tax assets</t>
  </si>
  <si>
    <t>Less: valuation allowance</t>
  </si>
  <si>
    <t>Total deferred tax assets</t>
  </si>
  <si>
    <t>Deferred tax liabilities:</t>
  </si>
  <si>
    <t>Total deferred tax liabilities</t>
  </si>
  <si>
    <t>Net deferred tax assets</t>
  </si>
  <si>
    <t>Income Taxes - Additional Information (Detail) - USD ($)</t>
  </si>
  <si>
    <t>Income Taxes [Line Items]</t>
  </si>
  <si>
    <t>Change in tax rate deferred tax assets valuation allowance</t>
  </si>
  <si>
    <t>Increase (decrease) in valuation allowance</t>
  </si>
  <si>
    <t>Federal operating loss carryforwards net</t>
  </si>
  <si>
    <t>State operating loss carryforwards net</t>
  </si>
  <si>
    <t>Federal operating loss carryforwards expiry</t>
  </si>
  <si>
    <t>2031</t>
  </si>
  <si>
    <t>State operating loss carryforwards expiry</t>
  </si>
  <si>
    <t>Federal research and development credits will begin to expire</t>
  </si>
  <si>
    <t>Unrecognized tax benefits</t>
  </si>
  <si>
    <t>Unrecognized tax benefits that would affect the Company's effective tax rate</t>
  </si>
  <si>
    <t>Income tax penalties and interest expense, unrecognized tax benefits</t>
  </si>
  <si>
    <t>Federal [Member]</t>
  </si>
  <si>
    <t>State and Local [Member]</t>
  </si>
  <si>
    <t>Income Taxes - Reconciliation of the Company's Unrecognized Tax Benefits (Detail) - USD ($) $ in Thousands</t>
  </si>
  <si>
    <t>Beginning Balance</t>
  </si>
  <si>
    <t>Additions for current tax positions</t>
  </si>
  <si>
    <t>Additions for prior tax positions</t>
  </si>
  <si>
    <t>Ending Balance</t>
  </si>
  <si>
    <t>Selected Quarterly Financial Data - Selected Quarterly Results from Operations (Detail) - USD ($) $ / shares in Units, $ in Thousands</t>
  </si>
  <si>
    <t>Revenue</t>
  </si>
  <si>
    <t>Basic net income (loss) per share</t>
  </si>
  <si>
    <t>Basic and diluted net loss per share</t>
  </si>
  <si>
    <t>Diluted net income (loss) per share</t>
  </si>
  <si>
    <t>Subsequent Event - Additional Information (Detail) - USD ($) $ / shares in Units, $ in Millions</t>
  </si>
  <si>
    <t>Jan. 31, 2019</t>
  </si>
  <si>
    <t>Subsequent Event [Line Items]</t>
  </si>
  <si>
    <t>Common stock , shares issued</t>
  </si>
  <si>
    <t>Subsequent Event [Member]</t>
  </si>
  <si>
    <t>Common stock share price</t>
  </si>
  <si>
    <t>Common stock, net procee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2569256</v>
      </c>
    </row>
    <row r="21" spans="1:4">
      <c r="A21" s="4" t="s">
        <v>35</v>
      </c>
      <c r="D21" s="6" t="n">
        <v>2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8088</v>
      </c>
      <c r="C3" s="7" t="n">
        <v>40020</v>
      </c>
    </row>
    <row r="4" spans="1:3">
      <c r="A4" s="4" t="s">
        <v>40</v>
      </c>
      <c r="B4" s="5" t="n">
        <v>148896</v>
      </c>
      <c r="C4" s="5" t="n">
        <v>87271</v>
      </c>
    </row>
    <row r="5" spans="1:3">
      <c r="A5" s="4" t="s">
        <v>41</v>
      </c>
      <c r="B5" s="5" t="n">
        <v>2058</v>
      </c>
      <c r="C5" s="5" t="n">
        <v>51090</v>
      </c>
    </row>
    <row r="6" spans="1:3">
      <c r="A6" s="4" t="s">
        <v>42</v>
      </c>
      <c r="B6" s="5" t="n">
        <v>2342</v>
      </c>
      <c r="C6" s="5" t="n">
        <v>1449</v>
      </c>
    </row>
    <row r="7" spans="1:3">
      <c r="A7" s="4" t="s">
        <v>43</v>
      </c>
      <c r="B7" s="5" t="n">
        <v>181384</v>
      </c>
      <c r="C7" s="5" t="n">
        <v>179830</v>
      </c>
    </row>
    <row r="8" spans="1:3">
      <c r="A8" s="4" t="s">
        <v>44</v>
      </c>
      <c r="B8" s="5" t="n">
        <v>1536</v>
      </c>
      <c r="C8" s="5" t="n">
        <v>1210</v>
      </c>
    </row>
    <row r="9" spans="1:3">
      <c r="A9" s="4" t="s">
        <v>45</v>
      </c>
      <c r="C9" s="5" t="n">
        <v>7929</v>
      </c>
    </row>
    <row r="10" spans="1:3">
      <c r="A10" s="4" t="s">
        <v>46</v>
      </c>
      <c r="B10" s="5" t="n">
        <v>390</v>
      </c>
      <c r="C10" s="5" t="n">
        <v>359</v>
      </c>
    </row>
    <row r="11" spans="1:3">
      <c r="A11" s="4" t="s">
        <v>47</v>
      </c>
      <c r="B11" s="5" t="n">
        <v>183310</v>
      </c>
      <c r="C11" s="5" t="n">
        <v>189328</v>
      </c>
    </row>
    <row r="12" spans="1:3">
      <c r="A12" s="3" t="s">
        <v>48</v>
      </c>
    </row>
    <row r="13" spans="1:3">
      <c r="A13" s="4" t="s">
        <v>49</v>
      </c>
      <c r="B13" s="5" t="n">
        <v>966</v>
      </c>
      <c r="C13" s="5" t="n">
        <v>1400</v>
      </c>
    </row>
    <row r="14" spans="1:3">
      <c r="A14" s="4" t="s">
        <v>50</v>
      </c>
      <c r="B14" s="5" t="n">
        <v>12969</v>
      </c>
      <c r="C14" s="5" t="n">
        <v>8575</v>
      </c>
    </row>
    <row r="15" spans="1:3">
      <c r="A15" s="4" t="s">
        <v>51</v>
      </c>
      <c r="B15" s="5" t="n">
        <v>50461</v>
      </c>
      <c r="C15" s="5" t="n">
        <v>22962</v>
      </c>
    </row>
    <row r="16" spans="1:3">
      <c r="A16" s="4" t="s">
        <v>52</v>
      </c>
      <c r="B16" s="5" t="n">
        <v>64396</v>
      </c>
      <c r="C16" s="5" t="n">
        <v>32937</v>
      </c>
    </row>
    <row r="17" spans="1:3">
      <c r="A17" s="4" t="s">
        <v>53</v>
      </c>
      <c r="B17" s="5" t="n">
        <v>19689</v>
      </c>
      <c r="C17" s="5" t="n">
        <v>4676</v>
      </c>
    </row>
    <row r="18" spans="1:3">
      <c r="A18" s="4" t="s">
        <v>54</v>
      </c>
      <c r="B18" s="5" t="n">
        <v>84100</v>
      </c>
      <c r="C18" s="5" t="n">
        <v>72197</v>
      </c>
    </row>
    <row r="19" spans="1:3">
      <c r="A19" s="4" t="s">
        <v>55</v>
      </c>
      <c r="B19" s="5" t="n">
        <v>387</v>
      </c>
      <c r="C19" s="5" t="n">
        <v>251</v>
      </c>
    </row>
    <row r="20" spans="1:3">
      <c r="A20" s="4" t="s">
        <v>56</v>
      </c>
      <c r="B20" s="5" t="n">
        <v>168572</v>
      </c>
      <c r="C20" s="5" t="n">
        <v>110061</v>
      </c>
    </row>
    <row r="21" spans="1:3">
      <c r="A21" s="4" t="s">
        <v>57</v>
      </c>
      <c r="B21" s="4" t="s">
        <v>58</v>
      </c>
      <c r="C21" s="4" t="s">
        <v>58</v>
      </c>
    </row>
    <row r="22" spans="1:3">
      <c r="A22" s="3" t="s">
        <v>59</v>
      </c>
    </row>
    <row r="23" spans="1:3">
      <c r="A23" s="4" t="s">
        <v>60</v>
      </c>
      <c r="B23" s="4" t="s">
        <v>58</v>
      </c>
      <c r="C23" s="4" t="s">
        <v>58</v>
      </c>
    </row>
    <row r="24" spans="1:3">
      <c r="A24" s="4" t="s">
        <v>61</v>
      </c>
      <c r="B24" s="5" t="n">
        <v>51</v>
      </c>
      <c r="C24" s="5" t="n">
        <v>49</v>
      </c>
    </row>
    <row r="25" spans="1:3">
      <c r="A25" s="4" t="s">
        <v>62</v>
      </c>
      <c r="B25" s="5" t="n">
        <v>389398</v>
      </c>
      <c r="C25" s="5" t="n">
        <v>368553</v>
      </c>
    </row>
    <row r="26" spans="1:3">
      <c r="A26" s="4" t="s">
        <v>63</v>
      </c>
      <c r="B26" s="5" t="n">
        <v>-16</v>
      </c>
      <c r="C26" s="5" t="n">
        <v>-16</v>
      </c>
    </row>
    <row r="27" spans="1:3">
      <c r="A27" s="4" t="s">
        <v>64</v>
      </c>
      <c r="B27" s="5" t="n">
        <v>-198</v>
      </c>
      <c r="C27" s="5" t="n">
        <v>-119</v>
      </c>
    </row>
    <row r="28" spans="1:3">
      <c r="A28" s="4" t="s">
        <v>65</v>
      </c>
      <c r="B28" s="5" t="n">
        <v>-374497</v>
      </c>
      <c r="C28" s="5" t="n">
        <v>-289200</v>
      </c>
    </row>
    <row r="29" spans="1:3">
      <c r="A29" s="4" t="s">
        <v>66</v>
      </c>
      <c r="B29" s="5" t="n">
        <v>14738</v>
      </c>
      <c r="C29" s="5" t="n">
        <v>79267</v>
      </c>
    </row>
    <row r="30" spans="1:3">
      <c r="A30" s="4" t="s">
        <v>67</v>
      </c>
      <c r="B30" s="7" t="n">
        <v>183310</v>
      </c>
      <c r="C30" s="7" t="n">
        <v>18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row r="6" spans="1:2">
      <c r="A6" s="4" t="s">
        <v>204</v>
      </c>
      <c r="B6" s="4" t="s">
        <v>205</v>
      </c>
    </row>
    <row r="7" spans="1:2">
      <c r="A7" s="4" t="s">
        <v>160</v>
      </c>
      <c r="B7" s="4" t="s">
        <v>206</v>
      </c>
    </row>
    <row r="8" spans="1:2">
      <c r="A8" s="4" t="s">
        <v>207</v>
      </c>
      <c r="B8" s="4" t="s">
        <v>208</v>
      </c>
    </row>
    <row r="9" spans="1:2">
      <c r="A9" s="4" t="s">
        <v>209</v>
      </c>
      <c r="B9" s="4" t="s">
        <v>210</v>
      </c>
    </row>
    <row r="10" spans="1:2">
      <c r="A10" s="4" t="s">
        <v>166</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190</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7</v>
      </c>
    </row>
    <row r="4" spans="1:2">
      <c r="A4" s="4" t="s">
        <v>16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70</v>
      </c>
    </row>
    <row r="4" spans="1:2">
      <c r="A4" s="4" t="s">
        <v>169</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8" t="n">
        <v>0.001</v>
      </c>
      <c r="C3" s="8"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200000000</v>
      </c>
      <c r="C8" s="5" t="n">
        <v>200000000</v>
      </c>
    </row>
    <row r="9" spans="1:3">
      <c r="A9" s="4" t="s">
        <v>76</v>
      </c>
      <c r="B9" s="5" t="n">
        <v>50652238</v>
      </c>
      <c r="C9" s="5" t="n">
        <v>48837060</v>
      </c>
    </row>
    <row r="10" spans="1:3">
      <c r="A10" s="4" t="s">
        <v>77</v>
      </c>
      <c r="B10" s="5" t="n">
        <v>50652238</v>
      </c>
      <c r="C10" s="5" t="n">
        <v>4883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55</v>
      </c>
    </row>
    <row r="4" spans="1:2">
      <c r="A4" s="4" t="s">
        <v>288</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90</v>
      </c>
      <c r="C1" s="2" t="s">
        <v>2</v>
      </c>
      <c r="D1" s="2" t="s">
        <v>37</v>
      </c>
      <c r="E1" s="2" t="s">
        <v>79</v>
      </c>
    </row>
    <row r="2" spans="1:5">
      <c r="A2" s="3" t="s">
        <v>291</v>
      </c>
    </row>
    <row r="3" spans="1:5">
      <c r="A3" s="4" t="s">
        <v>292</v>
      </c>
      <c r="C3" s="4" t="s">
        <v>293</v>
      </c>
      <c r="D3" s="4" t="s">
        <v>293</v>
      </c>
      <c r="E3" s="4" t="s">
        <v>294</v>
      </c>
    </row>
    <row r="4" spans="1:5">
      <c r="A4" s="4" t="s">
        <v>295</v>
      </c>
      <c r="C4" s="7" t="n">
        <v>0</v>
      </c>
    </row>
    <row r="5" spans="1:5">
      <c r="A5" s="4" t="s">
        <v>296</v>
      </c>
      <c r="C5" s="5" t="n">
        <v>0</v>
      </c>
      <c r="D5" s="7" t="n">
        <v>0</v>
      </c>
    </row>
    <row r="6" spans="1:5">
      <c r="A6" s="4" t="s">
        <v>297</v>
      </c>
      <c r="C6" s="5" t="n">
        <v>-47331000</v>
      </c>
    </row>
    <row r="7" spans="1:5">
      <c r="A7" s="4" t="s">
        <v>298</v>
      </c>
      <c r="C7" s="7" t="n">
        <v>0</v>
      </c>
      <c r="D7" s="7" t="n">
        <v>0</v>
      </c>
      <c r="E7" s="7" t="n">
        <v>0</v>
      </c>
    </row>
    <row r="8" spans="1:5">
      <c r="A8" s="4" t="s">
        <v>299</v>
      </c>
      <c r="C8" s="4" t="s">
        <v>300</v>
      </c>
      <c r="D8" s="4" t="s">
        <v>301</v>
      </c>
      <c r="E8" s="4" t="s">
        <v>301</v>
      </c>
    </row>
    <row r="9" spans="1:5">
      <c r="A9" s="4" t="s">
        <v>302</v>
      </c>
    </row>
    <row r="10" spans="1:5">
      <c r="A10" s="3" t="s">
        <v>291</v>
      </c>
    </row>
    <row r="11" spans="1:5">
      <c r="A11" s="4" t="s">
        <v>303</v>
      </c>
      <c r="C11" s="4" t="s">
        <v>304</v>
      </c>
    </row>
    <row r="12" spans="1:5">
      <c r="A12" s="4" t="s">
        <v>305</v>
      </c>
    </row>
    <row r="13" spans="1:5">
      <c r="A13" s="3" t="s">
        <v>291</v>
      </c>
    </row>
    <row r="14" spans="1:5">
      <c r="A14" s="4" t="s">
        <v>303</v>
      </c>
      <c r="C14" s="4" t="s">
        <v>306</v>
      </c>
    </row>
    <row r="15" spans="1:5">
      <c r="A15" s="4" t="s">
        <v>307</v>
      </c>
    </row>
    <row r="16" spans="1:5">
      <c r="A16" s="3" t="s">
        <v>291</v>
      </c>
    </row>
    <row r="17" spans="1:5">
      <c r="A17" s="4" t="s">
        <v>297</v>
      </c>
      <c r="C17" s="7" t="n">
        <v>47300000</v>
      </c>
    </row>
    <row r="18" spans="1:5">
      <c r="A18" s="4" t="s">
        <v>308</v>
      </c>
      <c r="C18" s="7" t="n">
        <v>47300000</v>
      </c>
    </row>
    <row r="19" spans="1:5">
      <c r="A19" s="4" t="s">
        <v>309</v>
      </c>
    </row>
    <row r="20" spans="1:5">
      <c r="A20" s="3" t="s">
        <v>291</v>
      </c>
    </row>
    <row r="21" spans="1:5">
      <c r="A21" s="4" t="s">
        <v>310</v>
      </c>
      <c r="B21" s="7" t="n">
        <v>1300000</v>
      </c>
    </row>
    <row r="22" spans="1:5">
      <c r="A22" s="4" t="s">
        <v>311</v>
      </c>
      <c r="B22" s="5" t="n">
        <v>400000</v>
      </c>
    </row>
    <row r="23" spans="1:5">
      <c r="A23" s="4" t="s">
        <v>312</v>
      </c>
      <c r="B23" s="7" t="n">
        <v>1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7</v>
      </c>
    </row>
    <row r="2" spans="1:3">
      <c r="A2" s="4" t="s">
        <v>314</v>
      </c>
    </row>
    <row r="3" spans="1:3">
      <c r="A3" s="3" t="s">
        <v>315</v>
      </c>
    </row>
    <row r="4" spans="1:3">
      <c r="A4" s="4" t="s">
        <v>316</v>
      </c>
      <c r="B4" s="7" t="n">
        <v>2058</v>
      </c>
      <c r="C4" s="7" t="n">
        <v>51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row>
    <row r="3" spans="1:2">
      <c r="A3" s="3" t="s">
        <v>315</v>
      </c>
    </row>
    <row r="4" spans="1:2">
      <c r="A4" s="4" t="s">
        <v>320</v>
      </c>
      <c r="B4" s="7"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1</v>
      </c>
      <c r="B1" s="2" t="s">
        <v>322</v>
      </c>
      <c r="J1" s="2" t="s">
        <v>1</v>
      </c>
    </row>
    <row r="2" spans="1:12">
      <c r="B2" s="2" t="s">
        <v>2</v>
      </c>
      <c r="C2" s="2" t="s">
        <v>323</v>
      </c>
      <c r="D2" s="2" t="s">
        <v>4</v>
      </c>
      <c r="E2" s="2" t="s">
        <v>324</v>
      </c>
      <c r="F2" s="2" t="s">
        <v>37</v>
      </c>
      <c r="G2" s="2" t="s">
        <v>325</v>
      </c>
      <c r="H2" s="2" t="s">
        <v>326</v>
      </c>
      <c r="I2" s="2" t="s">
        <v>327</v>
      </c>
      <c r="J2" s="2" t="s">
        <v>2</v>
      </c>
      <c r="K2" s="2" t="s">
        <v>37</v>
      </c>
      <c r="L2" s="2" t="s">
        <v>79</v>
      </c>
    </row>
    <row r="3" spans="1:12">
      <c r="A3" s="3" t="s">
        <v>328</v>
      </c>
    </row>
    <row r="4" spans="1:12">
      <c r="A4" s="4" t="s">
        <v>81</v>
      </c>
      <c r="J4" s="7" t="n">
        <v>42875</v>
      </c>
      <c r="K4" s="7" t="n">
        <v>82497</v>
      </c>
      <c r="L4" s="7" t="n">
        <v>11435</v>
      </c>
    </row>
    <row r="5" spans="1:12">
      <c r="A5" s="4" t="s">
        <v>329</v>
      </c>
      <c r="J5" s="5" t="n">
        <v>-40270</v>
      </c>
      <c r="K5" s="5" t="n">
        <v>16493</v>
      </c>
      <c r="L5" s="5" t="n">
        <v>-40720</v>
      </c>
    </row>
    <row r="6" spans="1:12">
      <c r="A6" s="4" t="s">
        <v>92</v>
      </c>
      <c r="B6" s="7" t="n">
        <v>-10785</v>
      </c>
      <c r="C6" s="7" t="n">
        <v>-10890</v>
      </c>
      <c r="D6" s="7" t="n">
        <v>-6874</v>
      </c>
      <c r="E6" s="7" t="n">
        <v>-9417</v>
      </c>
      <c r="F6" s="7" t="n">
        <v>39655</v>
      </c>
      <c r="G6" s="7" t="n">
        <v>-6560</v>
      </c>
      <c r="H6" s="7" t="n">
        <v>-9240</v>
      </c>
      <c r="I6" s="7" t="n">
        <v>-5996</v>
      </c>
      <c r="J6" s="5" t="n">
        <v>-37966</v>
      </c>
      <c r="K6" s="7" t="n">
        <v>17859</v>
      </c>
      <c r="L6" s="7" t="n">
        <v>-39963</v>
      </c>
    </row>
    <row r="7" spans="1:12">
      <c r="A7" s="4" t="s">
        <v>330</v>
      </c>
    </row>
    <row r="8" spans="1:12">
      <c r="A8" s="3" t="s">
        <v>328</v>
      </c>
    </row>
    <row r="9" spans="1:12">
      <c r="A9" s="4" t="s">
        <v>81</v>
      </c>
      <c r="J9" s="5" t="n">
        <v>28083</v>
      </c>
    </row>
    <row r="10" spans="1:12">
      <c r="A10" s="4" t="s">
        <v>329</v>
      </c>
      <c r="J10" s="5" t="n">
        <v>-55062</v>
      </c>
    </row>
    <row r="11" spans="1:12">
      <c r="A11" s="4" t="s">
        <v>92</v>
      </c>
      <c r="J11" s="5" t="n">
        <v>-52758</v>
      </c>
    </row>
    <row r="12" spans="1:12">
      <c r="A12" s="4" t="s">
        <v>331</v>
      </c>
    </row>
    <row r="13" spans="1:12">
      <c r="A13" s="3" t="s">
        <v>328</v>
      </c>
    </row>
    <row r="14" spans="1:12">
      <c r="A14" s="4" t="s">
        <v>81</v>
      </c>
      <c r="J14" s="5" t="n">
        <v>14792</v>
      </c>
    </row>
    <row r="15" spans="1:12">
      <c r="A15" s="4" t="s">
        <v>329</v>
      </c>
      <c r="J15" s="5" t="n">
        <v>14792</v>
      </c>
    </row>
    <row r="16" spans="1:12">
      <c r="A16" s="4" t="s">
        <v>92</v>
      </c>
      <c r="J16" s="7" t="n">
        <v>1479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7" t="n">
        <v>42875</v>
      </c>
      <c r="C4" s="7" t="n">
        <v>82497</v>
      </c>
      <c r="D4" s="7" t="n">
        <v>11435</v>
      </c>
    </row>
    <row r="5" spans="1:4">
      <c r="A5" s="4" t="s">
        <v>82</v>
      </c>
      <c r="B5" s="5" t="n">
        <v>42875</v>
      </c>
      <c r="C5" s="5" t="n">
        <v>82497</v>
      </c>
      <c r="D5" s="5" t="n">
        <v>11935</v>
      </c>
    </row>
    <row r="6" spans="1:4">
      <c r="A6" s="3" t="s">
        <v>83</v>
      </c>
    </row>
    <row r="7" spans="1:4">
      <c r="A7" s="4" t="s">
        <v>84</v>
      </c>
      <c r="B7" s="5" t="n">
        <v>62736</v>
      </c>
      <c r="C7" s="5" t="n">
        <v>49495</v>
      </c>
      <c r="D7" s="5" t="n">
        <v>37945</v>
      </c>
    </row>
    <row r="8" spans="1:4">
      <c r="A8" s="4" t="s">
        <v>85</v>
      </c>
      <c r="B8" s="5" t="n">
        <v>20409</v>
      </c>
      <c r="C8" s="5" t="n">
        <v>16509</v>
      </c>
      <c r="D8" s="5" t="n">
        <v>14710</v>
      </c>
    </row>
    <row r="9" spans="1:4">
      <c r="A9" s="4" t="s">
        <v>86</v>
      </c>
      <c r="B9" s="5" t="n">
        <v>83145</v>
      </c>
      <c r="C9" s="5" t="n">
        <v>66004</v>
      </c>
      <c r="D9" s="5" t="n">
        <v>52655</v>
      </c>
    </row>
    <row r="10" spans="1:4">
      <c r="A10" s="4" t="s">
        <v>87</v>
      </c>
      <c r="B10" s="5" t="n">
        <v>-40270</v>
      </c>
      <c r="C10" s="5" t="n">
        <v>16493</v>
      </c>
      <c r="D10" s="5" t="n">
        <v>-40720</v>
      </c>
    </row>
    <row r="11" spans="1:4">
      <c r="A11" s="3" t="s">
        <v>88</v>
      </c>
    </row>
    <row r="12" spans="1:4">
      <c r="A12" s="4" t="s">
        <v>89</v>
      </c>
      <c r="B12" s="5" t="n">
        <v>3528</v>
      </c>
      <c r="C12" s="5" t="n">
        <v>1370</v>
      </c>
      <c r="D12" s="5" t="n">
        <v>757</v>
      </c>
    </row>
    <row r="13" spans="1:4">
      <c r="A13" s="4" t="s">
        <v>90</v>
      </c>
      <c r="B13" s="5" t="n">
        <v>-1224</v>
      </c>
      <c r="C13" s="5" t="n">
        <v>-4</v>
      </c>
    </row>
    <row r="14" spans="1:4">
      <c r="A14" s="4" t="s">
        <v>91</v>
      </c>
      <c r="B14" s="5" t="n">
        <v>2304</v>
      </c>
      <c r="C14" s="5" t="n">
        <v>1366</v>
      </c>
      <c r="D14" s="5" t="n">
        <v>757</v>
      </c>
    </row>
    <row r="15" spans="1:4">
      <c r="A15" s="4" t="s">
        <v>92</v>
      </c>
      <c r="B15" s="7" t="n">
        <v>-37966</v>
      </c>
      <c r="C15" s="7" t="n">
        <v>17859</v>
      </c>
      <c r="D15" s="7" t="n">
        <v>-39963</v>
      </c>
    </row>
    <row r="16" spans="1:4">
      <c r="A16" s="3" t="s">
        <v>93</v>
      </c>
    </row>
    <row r="17" spans="1:4">
      <c r="A17" s="4" t="s">
        <v>94</v>
      </c>
      <c r="B17" s="9" t="n">
        <v>-0.76</v>
      </c>
      <c r="C17" s="9" t="n">
        <v>0.37</v>
      </c>
      <c r="D17" s="9" t="n">
        <v>-0.86</v>
      </c>
    </row>
    <row r="18" spans="1:4">
      <c r="A18" s="4" t="s">
        <v>95</v>
      </c>
      <c r="B18" s="9" t="n">
        <v>-0.76</v>
      </c>
      <c r="C18" s="9" t="n">
        <v>0.36</v>
      </c>
      <c r="D18" s="9" t="n">
        <v>-0.86</v>
      </c>
    </row>
    <row r="19" spans="1:4">
      <c r="A19" s="3" t="s">
        <v>96</v>
      </c>
    </row>
    <row r="20" spans="1:4">
      <c r="A20" s="4" t="s">
        <v>94</v>
      </c>
      <c r="B20" s="5" t="n">
        <v>49814</v>
      </c>
      <c r="C20" s="5" t="n">
        <v>48413</v>
      </c>
      <c r="D20" s="5" t="n">
        <v>46432</v>
      </c>
    </row>
    <row r="21" spans="1:4">
      <c r="A21" s="4" t="s">
        <v>95</v>
      </c>
      <c r="B21" s="5" t="n">
        <v>49814</v>
      </c>
      <c r="C21" s="5" t="n">
        <v>49615</v>
      </c>
      <c r="D21" s="5" t="n">
        <v>46432</v>
      </c>
    </row>
    <row r="22" spans="1:4">
      <c r="A22" s="4" t="s">
        <v>97</v>
      </c>
    </row>
    <row r="23" spans="1:4">
      <c r="A23" s="3" t="s">
        <v>80</v>
      </c>
    </row>
    <row r="24" spans="1:4">
      <c r="A24" s="4" t="s">
        <v>82</v>
      </c>
      <c r="D24" s="7" t="n">
        <v>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7</v>
      </c>
    </row>
    <row r="2" spans="1:3">
      <c r="A2" s="3" t="s">
        <v>333</v>
      </c>
    </row>
    <row r="3" spans="1:3">
      <c r="A3" s="4" t="s">
        <v>51</v>
      </c>
      <c r="B3" s="7" t="n">
        <v>50461</v>
      </c>
      <c r="C3" s="7" t="n">
        <v>22962</v>
      </c>
    </row>
    <row r="4" spans="1:3">
      <c r="A4" s="4" t="s">
        <v>54</v>
      </c>
      <c r="B4" s="5" t="n">
        <v>84100</v>
      </c>
      <c r="C4" s="5" t="n">
        <v>72197</v>
      </c>
    </row>
    <row r="5" spans="1:3">
      <c r="A5" s="3" t="s">
        <v>59</v>
      </c>
    </row>
    <row r="6" spans="1:3">
      <c r="A6" s="4" t="s">
        <v>65</v>
      </c>
      <c r="B6" s="5" t="n">
        <v>-374497</v>
      </c>
      <c r="C6" s="7" t="n">
        <v>-289200</v>
      </c>
    </row>
    <row r="7" spans="1:3">
      <c r="A7" s="4" t="s">
        <v>330</v>
      </c>
    </row>
    <row r="8" spans="1:3">
      <c r="A8" s="3" t="s">
        <v>333</v>
      </c>
    </row>
    <row r="9" spans="1:3">
      <c r="A9" s="4" t="s">
        <v>51</v>
      </c>
      <c r="B9" s="5" t="n">
        <v>19939</v>
      </c>
    </row>
    <row r="10" spans="1:3">
      <c r="A10" s="4" t="s">
        <v>54</v>
      </c>
      <c r="B10" s="5" t="n">
        <v>82083</v>
      </c>
    </row>
    <row r="11" spans="1:3">
      <c r="A11" s="3" t="s">
        <v>59</v>
      </c>
    </row>
    <row r="12" spans="1:3">
      <c r="A12" s="4" t="s">
        <v>65</v>
      </c>
      <c r="B12" s="5" t="n">
        <v>-341958</v>
      </c>
    </row>
    <row r="13" spans="1:3">
      <c r="A13" s="4" t="s">
        <v>331</v>
      </c>
    </row>
    <row r="14" spans="1:3">
      <c r="A14" s="3" t="s">
        <v>333</v>
      </c>
    </row>
    <row r="15" spans="1:3">
      <c r="A15" s="4" t="s">
        <v>51</v>
      </c>
      <c r="B15" s="5" t="n">
        <v>30522</v>
      </c>
    </row>
    <row r="16" spans="1:3">
      <c r="A16" s="4" t="s">
        <v>54</v>
      </c>
      <c r="B16" s="5" t="n">
        <v>2017</v>
      </c>
    </row>
    <row r="17" spans="1:3">
      <c r="A17" s="3" t="s">
        <v>59</v>
      </c>
    </row>
    <row r="18" spans="1:3">
      <c r="A18" s="4" t="s">
        <v>65</v>
      </c>
      <c r="B18" s="7" t="n">
        <v>-325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4</v>
      </c>
      <c r="B1" s="2" t="s">
        <v>322</v>
      </c>
      <c r="J1" s="2" t="s">
        <v>1</v>
      </c>
    </row>
    <row r="2" spans="1:12">
      <c r="B2" s="2" t="s">
        <v>2</v>
      </c>
      <c r="C2" s="2" t="s">
        <v>323</v>
      </c>
      <c r="D2" s="2" t="s">
        <v>4</v>
      </c>
      <c r="E2" s="2" t="s">
        <v>324</v>
      </c>
      <c r="F2" s="2" t="s">
        <v>37</v>
      </c>
      <c r="G2" s="2" t="s">
        <v>325</v>
      </c>
      <c r="H2" s="2" t="s">
        <v>326</v>
      </c>
      <c r="I2" s="2" t="s">
        <v>327</v>
      </c>
      <c r="J2" s="2" t="s">
        <v>2</v>
      </c>
      <c r="K2" s="2" t="s">
        <v>37</v>
      </c>
      <c r="L2" s="2" t="s">
        <v>79</v>
      </c>
    </row>
    <row r="3" spans="1:12">
      <c r="A3" s="3" t="s">
        <v>335</v>
      </c>
    </row>
    <row r="4" spans="1:12">
      <c r="A4" s="4" t="s">
        <v>92</v>
      </c>
      <c r="B4" s="7" t="n">
        <v>-10785</v>
      </c>
      <c r="C4" s="7" t="n">
        <v>-10890</v>
      </c>
      <c r="D4" s="7" t="n">
        <v>-6874</v>
      </c>
      <c r="E4" s="7" t="n">
        <v>-9417</v>
      </c>
      <c r="F4" s="7" t="n">
        <v>39655</v>
      </c>
      <c r="G4" s="7" t="n">
        <v>-6560</v>
      </c>
      <c r="H4" s="7" t="n">
        <v>-9240</v>
      </c>
      <c r="I4" s="7" t="n">
        <v>-5996</v>
      </c>
      <c r="J4" s="7" t="n">
        <v>-37966</v>
      </c>
      <c r="K4" s="7" t="n">
        <v>17859</v>
      </c>
      <c r="L4" s="7" t="n">
        <v>-39963</v>
      </c>
    </row>
    <row r="5" spans="1:12">
      <c r="A5" s="3" t="s">
        <v>336</v>
      </c>
    </row>
    <row r="6" spans="1:12">
      <c r="A6" s="4" t="s">
        <v>337</v>
      </c>
      <c r="J6" s="5" t="n">
        <v>49814</v>
      </c>
      <c r="K6" s="5" t="n">
        <v>48413</v>
      </c>
      <c r="L6" s="5" t="n">
        <v>46432</v>
      </c>
    </row>
    <row r="7" spans="1:12">
      <c r="A7" s="4" t="s">
        <v>338</v>
      </c>
      <c r="K7" s="5" t="n">
        <v>1202</v>
      </c>
    </row>
    <row r="8" spans="1:12">
      <c r="A8" s="4" t="s">
        <v>339</v>
      </c>
      <c r="J8" s="5" t="n">
        <v>49814</v>
      </c>
      <c r="K8" s="5" t="n">
        <v>49615</v>
      </c>
      <c r="L8" s="5" t="n">
        <v>46432</v>
      </c>
    </row>
    <row r="9" spans="1:12">
      <c r="A9" s="4" t="s">
        <v>94</v>
      </c>
      <c r="F9" s="9" t="n">
        <v>0.8100000000000001</v>
      </c>
      <c r="G9" s="9" t="n">
        <v>-0.13</v>
      </c>
      <c r="H9" s="9" t="n">
        <v>-0.19</v>
      </c>
      <c r="I9" s="9" t="n">
        <v>-0.12</v>
      </c>
      <c r="J9" s="9" t="n">
        <v>-0.76</v>
      </c>
      <c r="K9" s="9" t="n">
        <v>0.37</v>
      </c>
      <c r="L9" s="9" t="n">
        <v>-0.86</v>
      </c>
    </row>
    <row r="10" spans="1:12">
      <c r="A10" s="4" t="s">
        <v>95</v>
      </c>
      <c r="F10" s="9" t="n">
        <v>0.8</v>
      </c>
      <c r="G10" s="9" t="n">
        <v>-0.13</v>
      </c>
      <c r="H10" s="9" t="n">
        <v>-0.19</v>
      </c>
      <c r="I10" s="9" t="n">
        <v>-0.12</v>
      </c>
      <c r="J10" s="9" t="n">
        <v>-0.76</v>
      </c>
      <c r="K10" s="9" t="n">
        <v>0.36</v>
      </c>
      <c r="L10" s="9" t="n">
        <v>-0.8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7</v>
      </c>
      <c r="D2" s="2" t="s">
        <v>79</v>
      </c>
    </row>
    <row r="3" spans="1:4">
      <c r="A3" s="3" t="s">
        <v>341</v>
      </c>
    </row>
    <row r="4" spans="1:4">
      <c r="A4" s="4" t="s">
        <v>342</v>
      </c>
      <c r="B4" s="5" t="n">
        <v>11348796</v>
      </c>
      <c r="C4" s="5" t="n">
        <v>6470038</v>
      </c>
      <c r="D4" s="5" t="n">
        <v>9980039</v>
      </c>
    </row>
    <row r="5" spans="1:4">
      <c r="A5" s="4" t="s">
        <v>343</v>
      </c>
    </row>
    <row r="6" spans="1:4">
      <c r="A6" s="3" t="s">
        <v>341</v>
      </c>
    </row>
    <row r="7" spans="1:4">
      <c r="A7" s="4" t="s">
        <v>342</v>
      </c>
      <c r="B7" s="5" t="n">
        <v>10731164</v>
      </c>
      <c r="C7" s="5" t="n">
        <v>6320038</v>
      </c>
      <c r="D7" s="5" t="n">
        <v>9358389</v>
      </c>
    </row>
    <row r="8" spans="1:4">
      <c r="A8" s="4" t="s">
        <v>344</v>
      </c>
    </row>
    <row r="9" spans="1:4">
      <c r="A9" s="3" t="s">
        <v>341</v>
      </c>
    </row>
    <row r="10" spans="1:4">
      <c r="A10" s="4" t="s">
        <v>342</v>
      </c>
      <c r="B10" s="5" t="n">
        <v>440354</v>
      </c>
      <c r="D10" s="5" t="n">
        <v>440344</v>
      </c>
    </row>
    <row r="11" spans="1:4">
      <c r="A11" s="4" t="s">
        <v>345</v>
      </c>
    </row>
    <row r="12" spans="1:4">
      <c r="A12" s="3" t="s">
        <v>341</v>
      </c>
    </row>
    <row r="13" spans="1:4">
      <c r="A13" s="4" t="s">
        <v>342</v>
      </c>
      <c r="B13" s="5" t="n">
        <v>27278</v>
      </c>
      <c r="D13" s="5" t="n">
        <v>31306</v>
      </c>
    </row>
    <row r="14" spans="1:4">
      <c r="A14" s="4" t="s">
        <v>346</v>
      </c>
    </row>
    <row r="15" spans="1:4">
      <c r="A15" s="3" t="s">
        <v>341</v>
      </c>
    </row>
    <row r="16" spans="1:4">
      <c r="A16" s="4" t="s">
        <v>342</v>
      </c>
      <c r="B16" s="5" t="n">
        <v>150000</v>
      </c>
      <c r="C16" s="5" t="n">
        <v>150000</v>
      </c>
      <c r="D16" s="5" t="n">
        <v>15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7</v>
      </c>
    </row>
    <row r="2" spans="1:3">
      <c r="A2" s="3" t="s">
        <v>348</v>
      </c>
    </row>
    <row r="3" spans="1:3">
      <c r="A3" s="4" t="s">
        <v>349</v>
      </c>
      <c r="B3" s="7" t="n">
        <v>175124</v>
      </c>
      <c r="C3" s="7" t="n">
        <v>132132</v>
      </c>
    </row>
    <row r="4" spans="1:3">
      <c r="A4" s="4" t="s">
        <v>350</v>
      </c>
      <c r="B4" s="5" t="n">
        <v>0</v>
      </c>
      <c r="C4" s="5" t="n">
        <v>0</v>
      </c>
    </row>
    <row r="5" spans="1:3">
      <c r="A5" s="4" t="s">
        <v>351</v>
      </c>
      <c r="B5" s="5" t="n">
        <v>-198</v>
      </c>
      <c r="C5" s="5" t="n">
        <v>-119</v>
      </c>
    </row>
    <row r="6" spans="1:3">
      <c r="A6" s="4" t="s">
        <v>352</v>
      </c>
      <c r="B6" s="5" t="n">
        <v>174926</v>
      </c>
      <c r="C6" s="5" t="n">
        <v>132013</v>
      </c>
    </row>
    <row r="7" spans="1:3">
      <c r="A7" s="4" t="s">
        <v>353</v>
      </c>
    </row>
    <row r="8" spans="1:3">
      <c r="A8" s="3" t="s">
        <v>348</v>
      </c>
    </row>
    <row r="9" spans="1:3">
      <c r="A9" s="4" t="s">
        <v>349</v>
      </c>
      <c r="B9" s="5" t="n">
        <v>22073</v>
      </c>
      <c r="C9" s="5" t="n">
        <v>29848</v>
      </c>
    </row>
    <row r="10" spans="1:3">
      <c r="A10" s="4" t="s">
        <v>350</v>
      </c>
      <c r="B10" s="5" t="n">
        <v>0</v>
      </c>
      <c r="C10" s="5" t="n">
        <v>0</v>
      </c>
    </row>
    <row r="11" spans="1:3">
      <c r="A11" s="4" t="s">
        <v>351</v>
      </c>
      <c r="B11" s="5" t="n">
        <v>0</v>
      </c>
      <c r="C11" s="5" t="n">
        <v>0</v>
      </c>
    </row>
    <row r="12" spans="1:3">
      <c r="A12" s="4" t="s">
        <v>352</v>
      </c>
      <c r="B12" s="5" t="n">
        <v>22073</v>
      </c>
      <c r="C12" s="5" t="n">
        <v>29848</v>
      </c>
    </row>
    <row r="13" spans="1:3">
      <c r="A13" s="4" t="s">
        <v>354</v>
      </c>
    </row>
    <row r="14" spans="1:3">
      <c r="A14" s="3" t="s">
        <v>348</v>
      </c>
    </row>
    <row r="15" spans="1:3">
      <c r="A15" s="4" t="s">
        <v>349</v>
      </c>
      <c r="B15" s="5" t="n">
        <v>23013</v>
      </c>
      <c r="C15" s="5" t="n">
        <v>29005</v>
      </c>
    </row>
    <row r="16" spans="1:3">
      <c r="A16" s="4" t="s">
        <v>350</v>
      </c>
      <c r="B16" s="5" t="n">
        <v>0</v>
      </c>
      <c r="C16" s="5" t="n">
        <v>0</v>
      </c>
    </row>
    <row r="17" spans="1:3">
      <c r="A17" s="4" t="s">
        <v>351</v>
      </c>
      <c r="B17" s="5" t="n">
        <v>-13</v>
      </c>
      <c r="C17" s="5" t="n">
        <v>-52</v>
      </c>
    </row>
    <row r="18" spans="1:3">
      <c r="A18" s="4" t="s">
        <v>352</v>
      </c>
      <c r="B18" s="5" t="n">
        <v>23000</v>
      </c>
      <c r="C18" s="5" t="n">
        <v>28953</v>
      </c>
    </row>
    <row r="19" spans="1:3">
      <c r="A19" s="4" t="s">
        <v>355</v>
      </c>
    </row>
    <row r="20" spans="1:3">
      <c r="A20" s="3" t="s">
        <v>348</v>
      </c>
    </row>
    <row r="21" spans="1:3">
      <c r="A21" s="4" t="s">
        <v>349</v>
      </c>
      <c r="B21" s="5" t="n">
        <v>45683</v>
      </c>
      <c r="C21" s="5" t="n">
        <v>46184</v>
      </c>
    </row>
    <row r="22" spans="1:3">
      <c r="A22" s="4" t="s">
        <v>350</v>
      </c>
      <c r="B22" s="5" t="n">
        <v>0</v>
      </c>
      <c r="C22" s="5" t="n">
        <v>0</v>
      </c>
    </row>
    <row r="23" spans="1:3">
      <c r="A23" s="4" t="s">
        <v>351</v>
      </c>
      <c r="B23" s="5" t="n">
        <v>0</v>
      </c>
      <c r="C23" s="5" t="n">
        <v>0</v>
      </c>
    </row>
    <row r="24" spans="1:3">
      <c r="A24" s="4" t="s">
        <v>352</v>
      </c>
      <c r="B24" s="5" t="n">
        <v>45683</v>
      </c>
      <c r="C24" s="5" t="n">
        <v>46184</v>
      </c>
    </row>
    <row r="25" spans="1:3">
      <c r="A25" s="4" t="s">
        <v>356</v>
      </c>
    </row>
    <row r="26" spans="1:3">
      <c r="A26" s="3" t="s">
        <v>348</v>
      </c>
    </row>
    <row r="27" spans="1:3">
      <c r="A27" s="4" t="s">
        <v>349</v>
      </c>
      <c r="B27" s="5" t="n">
        <v>29127</v>
      </c>
    </row>
    <row r="28" spans="1:3">
      <c r="A28" s="4" t="s">
        <v>350</v>
      </c>
      <c r="B28" s="5" t="n">
        <v>0</v>
      </c>
    </row>
    <row r="29" spans="1:3">
      <c r="A29" s="4" t="s">
        <v>351</v>
      </c>
      <c r="B29" s="5" t="n">
        <v>-34</v>
      </c>
    </row>
    <row r="30" spans="1:3">
      <c r="A30" s="4" t="s">
        <v>352</v>
      </c>
      <c r="B30" s="5" t="n">
        <v>29093</v>
      </c>
    </row>
    <row r="31" spans="1:3">
      <c r="A31" s="4" t="s">
        <v>357</v>
      </c>
    </row>
    <row r="32" spans="1:3">
      <c r="A32" s="3" t="s">
        <v>348</v>
      </c>
    </row>
    <row r="33" spans="1:3">
      <c r="A33" s="4" t="s">
        <v>349</v>
      </c>
      <c r="B33" s="5" t="n">
        <v>55228</v>
      </c>
      <c r="C33" s="5" t="n">
        <v>27095</v>
      </c>
    </row>
    <row r="34" spans="1:3">
      <c r="A34" s="4" t="s">
        <v>350</v>
      </c>
      <c r="B34" s="5" t="n">
        <v>0</v>
      </c>
      <c r="C34" s="5" t="n">
        <v>0</v>
      </c>
    </row>
    <row r="35" spans="1:3">
      <c r="A35" s="4" t="s">
        <v>351</v>
      </c>
      <c r="B35" s="5" t="n">
        <v>-151</v>
      </c>
      <c r="C35" s="5" t="n">
        <v>-67</v>
      </c>
    </row>
    <row r="36" spans="1:3">
      <c r="A36" s="4" t="s">
        <v>352</v>
      </c>
      <c r="B36" s="7" t="n">
        <v>55077</v>
      </c>
      <c r="C36" s="7" t="n">
        <v>270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7</v>
      </c>
    </row>
    <row r="2" spans="1:3">
      <c r="A2" s="3" t="s">
        <v>359</v>
      </c>
    </row>
    <row r="3" spans="1:3">
      <c r="A3" s="4" t="s">
        <v>360</v>
      </c>
      <c r="B3" s="7" t="n">
        <v>26030</v>
      </c>
      <c r="C3" s="7" t="n">
        <v>36813</v>
      </c>
    </row>
    <row r="4" spans="1:3">
      <c r="A4" s="4" t="s">
        <v>40</v>
      </c>
      <c r="B4" s="5" t="n">
        <v>148896</v>
      </c>
      <c r="C4" s="5" t="n">
        <v>87271</v>
      </c>
    </row>
    <row r="5" spans="1:3">
      <c r="A5" s="4" t="s">
        <v>45</v>
      </c>
      <c r="C5" s="5" t="n">
        <v>7929</v>
      </c>
    </row>
    <row r="6" spans="1:3">
      <c r="A6" s="4" t="s">
        <v>361</v>
      </c>
      <c r="B6" s="7" t="n">
        <v>174926</v>
      </c>
      <c r="C6" s="7" t="n">
        <v>1320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2</v>
      </c>
      <c r="B1" s="2" t="s">
        <v>1</v>
      </c>
    </row>
    <row r="2" spans="1:3">
      <c r="B2" s="2" t="s">
        <v>363</v>
      </c>
      <c r="C2" s="2" t="s">
        <v>318</v>
      </c>
    </row>
    <row r="3" spans="1:3">
      <c r="A3" s="3" t="s">
        <v>359</v>
      </c>
    </row>
    <row r="4" spans="1:3">
      <c r="A4" s="4" t="s">
        <v>364</v>
      </c>
      <c r="B4" s="4" t="s">
        <v>365</v>
      </c>
    </row>
    <row r="5" spans="1:3">
      <c r="A5" s="4" t="s">
        <v>366</v>
      </c>
      <c r="B5" s="7" t="n">
        <v>0</v>
      </c>
    </row>
    <row r="6" spans="1:3">
      <c r="A6" s="4" t="s">
        <v>367</v>
      </c>
      <c r="B6" s="7" t="n">
        <v>2100000</v>
      </c>
      <c r="C6" s="7" t="n">
        <v>3200000</v>
      </c>
    </row>
    <row r="7" spans="1:3">
      <c r="A7" s="4" t="s">
        <v>368</v>
      </c>
      <c r="B7" s="5" t="n">
        <v>0</v>
      </c>
    </row>
    <row r="8" spans="1:3">
      <c r="A8" s="4" t="s">
        <v>369</v>
      </c>
      <c r="B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v>
      </c>
    </row>
    <row r="2" spans="1:3">
      <c r="A2" s="3" t="s">
        <v>371</v>
      </c>
    </row>
    <row r="3" spans="1:3">
      <c r="A3" s="4" t="s">
        <v>47</v>
      </c>
      <c r="B3" s="7" t="n">
        <v>174926</v>
      </c>
      <c r="C3" s="7" t="n">
        <v>132013</v>
      </c>
    </row>
    <row r="4" spans="1:3">
      <c r="A4" s="4" t="s">
        <v>353</v>
      </c>
    </row>
    <row r="5" spans="1:3">
      <c r="A5" s="3" t="s">
        <v>371</v>
      </c>
    </row>
    <row r="6" spans="1:3">
      <c r="A6" s="4" t="s">
        <v>47</v>
      </c>
      <c r="B6" s="5" t="n">
        <v>22073</v>
      </c>
      <c r="C6" s="5" t="n">
        <v>29848</v>
      </c>
    </row>
    <row r="7" spans="1:3">
      <c r="A7" s="4" t="s">
        <v>354</v>
      </c>
    </row>
    <row r="8" spans="1:3">
      <c r="A8" s="3" t="s">
        <v>371</v>
      </c>
    </row>
    <row r="9" spans="1:3">
      <c r="A9" s="4" t="s">
        <v>47</v>
      </c>
      <c r="B9" s="5" t="n">
        <v>23000</v>
      </c>
      <c r="C9" s="5" t="n">
        <v>28953</v>
      </c>
    </row>
    <row r="10" spans="1:3">
      <c r="A10" s="4" t="s">
        <v>355</v>
      </c>
    </row>
    <row r="11" spans="1:3">
      <c r="A11" s="3" t="s">
        <v>371</v>
      </c>
    </row>
    <row r="12" spans="1:3">
      <c r="A12" s="4" t="s">
        <v>47</v>
      </c>
      <c r="B12" s="5" t="n">
        <v>45683</v>
      </c>
      <c r="C12" s="5" t="n">
        <v>46184</v>
      </c>
    </row>
    <row r="13" spans="1:3">
      <c r="A13" s="4" t="s">
        <v>356</v>
      </c>
    </row>
    <row r="14" spans="1:3">
      <c r="A14" s="3" t="s">
        <v>371</v>
      </c>
    </row>
    <row r="15" spans="1:3">
      <c r="A15" s="4" t="s">
        <v>47</v>
      </c>
      <c r="B15" s="5" t="n">
        <v>29093</v>
      </c>
    </row>
    <row r="16" spans="1:3">
      <c r="A16" s="4" t="s">
        <v>357</v>
      </c>
    </row>
    <row r="17" spans="1:3">
      <c r="A17" s="3" t="s">
        <v>371</v>
      </c>
    </row>
    <row r="18" spans="1:3">
      <c r="A18" s="4" t="s">
        <v>47</v>
      </c>
      <c r="B18" s="5" t="n">
        <v>55077</v>
      </c>
      <c r="C18" s="5" t="n">
        <v>27028</v>
      </c>
    </row>
    <row r="19" spans="1:3">
      <c r="A19" s="4" t="s">
        <v>372</v>
      </c>
    </row>
    <row r="20" spans="1:3">
      <c r="A20" s="3" t="s">
        <v>371</v>
      </c>
    </row>
    <row r="21" spans="1:3">
      <c r="A21" s="4" t="s">
        <v>47</v>
      </c>
      <c r="B21" s="5" t="n">
        <v>22073</v>
      </c>
      <c r="C21" s="5" t="n">
        <v>29848</v>
      </c>
    </row>
    <row r="22" spans="1:3">
      <c r="A22" s="4" t="s">
        <v>373</v>
      </c>
    </row>
    <row r="23" spans="1:3">
      <c r="A23" s="3" t="s">
        <v>371</v>
      </c>
    </row>
    <row r="24" spans="1:3">
      <c r="A24" s="4" t="s">
        <v>47</v>
      </c>
      <c r="B24" s="5" t="n">
        <v>22073</v>
      </c>
      <c r="C24" s="5" t="n">
        <v>29848</v>
      </c>
    </row>
    <row r="25" spans="1:3">
      <c r="A25" s="4" t="s">
        <v>374</v>
      </c>
    </row>
    <row r="26" spans="1:3">
      <c r="A26" s="3" t="s">
        <v>371</v>
      </c>
    </row>
    <row r="27" spans="1:3">
      <c r="A27" s="4" t="s">
        <v>47</v>
      </c>
      <c r="B27" s="5" t="n">
        <v>152853</v>
      </c>
      <c r="C27" s="5" t="n">
        <v>102165</v>
      </c>
    </row>
    <row r="28" spans="1:3">
      <c r="A28" s="4" t="s">
        <v>375</v>
      </c>
    </row>
    <row r="29" spans="1:3">
      <c r="A29" s="3" t="s">
        <v>371</v>
      </c>
    </row>
    <row r="30" spans="1:3">
      <c r="A30" s="4" t="s">
        <v>47</v>
      </c>
      <c r="B30" s="5" t="n">
        <v>23000</v>
      </c>
      <c r="C30" s="5" t="n">
        <v>28953</v>
      </c>
    </row>
    <row r="31" spans="1:3">
      <c r="A31" s="4" t="s">
        <v>376</v>
      </c>
    </row>
    <row r="32" spans="1:3">
      <c r="A32" s="3" t="s">
        <v>371</v>
      </c>
    </row>
    <row r="33" spans="1:3">
      <c r="A33" s="4" t="s">
        <v>47</v>
      </c>
      <c r="B33" s="5" t="n">
        <v>45683</v>
      </c>
      <c r="C33" s="5" t="n">
        <v>46184</v>
      </c>
    </row>
    <row r="34" spans="1:3">
      <c r="A34" s="4" t="s">
        <v>377</v>
      </c>
    </row>
    <row r="35" spans="1:3">
      <c r="A35" s="3" t="s">
        <v>371</v>
      </c>
    </row>
    <row r="36" spans="1:3">
      <c r="A36" s="4" t="s">
        <v>47</v>
      </c>
      <c r="B36" s="5" t="n">
        <v>29093</v>
      </c>
    </row>
    <row r="37" spans="1:3">
      <c r="A37" s="4" t="s">
        <v>378</v>
      </c>
    </row>
    <row r="38" spans="1:3">
      <c r="A38" s="3" t="s">
        <v>371</v>
      </c>
    </row>
    <row r="39" spans="1:3">
      <c r="A39" s="4" t="s">
        <v>47</v>
      </c>
      <c r="B39" s="7" t="n">
        <v>55077</v>
      </c>
      <c r="C39" s="7" t="n">
        <v>270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79</v>
      </c>
      <c r="B1" s="2" t="s">
        <v>380</v>
      </c>
    </row>
    <row r="2" spans="1:2">
      <c r="A2" s="3" t="s">
        <v>164</v>
      </c>
    </row>
    <row r="3" spans="1:2">
      <c r="A3" s="4" t="s">
        <v>381</v>
      </c>
      <c r="B3" s="7" t="n">
        <v>0</v>
      </c>
    </row>
    <row r="4" spans="1:2">
      <c r="A4" s="4" t="s">
        <v>382</v>
      </c>
      <c r="B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371</v>
      </c>
    </row>
    <row r="3" spans="1:3">
      <c r="A3" s="4" t="s">
        <v>384</v>
      </c>
      <c r="B3" s="7" t="n">
        <v>19689</v>
      </c>
      <c r="C3" s="7" t="n">
        <v>4676</v>
      </c>
    </row>
    <row r="4" spans="1:3">
      <c r="A4" s="4" t="s">
        <v>385</v>
      </c>
      <c r="B4" s="7" t="n">
        <v>19847</v>
      </c>
      <c r="C4" s="7" t="n">
        <v>48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4" t="s">
        <v>387</v>
      </c>
    </row>
    <row r="3" spans="1:3">
      <c r="A3" s="3" t="s">
        <v>371</v>
      </c>
    </row>
    <row r="4" spans="1:3">
      <c r="A4" s="4" t="s">
        <v>388</v>
      </c>
      <c r="B4" s="7" t="n">
        <v>311</v>
      </c>
      <c r="C4" s="7" t="n">
        <v>3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7</v>
      </c>
      <c r="D2" s="2" t="s">
        <v>79</v>
      </c>
    </row>
    <row r="3" spans="1:4">
      <c r="A3" s="3" t="s">
        <v>99</v>
      </c>
    </row>
    <row r="4" spans="1:4">
      <c r="A4" s="4" t="s">
        <v>92</v>
      </c>
      <c r="B4" s="7" t="n">
        <v>-37966</v>
      </c>
      <c r="C4" s="7" t="n">
        <v>17859</v>
      </c>
      <c r="D4" s="7" t="n">
        <v>-39963</v>
      </c>
    </row>
    <row r="5" spans="1:4">
      <c r="A5" s="4" t="s">
        <v>100</v>
      </c>
      <c r="B5" s="5" t="n">
        <v>-79</v>
      </c>
      <c r="C5" s="5" t="n">
        <v>-69</v>
      </c>
      <c r="D5" s="5" t="n">
        <v>-10</v>
      </c>
    </row>
    <row r="6" spans="1:4">
      <c r="A6" s="4" t="s">
        <v>101</v>
      </c>
      <c r="B6" s="7" t="n">
        <v>-38045</v>
      </c>
      <c r="C6" s="7" t="n">
        <v>17790</v>
      </c>
      <c r="D6" s="7" t="n">
        <v>-399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7</v>
      </c>
    </row>
    <row r="2" spans="1:3">
      <c r="A2" s="3" t="s">
        <v>390</v>
      </c>
    </row>
    <row r="3" spans="1:3">
      <c r="A3" s="4" t="s">
        <v>391</v>
      </c>
      <c r="B3" s="7" t="n">
        <v>9656</v>
      </c>
      <c r="C3" s="7" t="n">
        <v>9029</v>
      </c>
    </row>
    <row r="4" spans="1:3">
      <c r="A4" s="4" t="s">
        <v>392</v>
      </c>
      <c r="B4" s="5" t="n">
        <v>-8120</v>
      </c>
      <c r="C4" s="5" t="n">
        <v>-7819</v>
      </c>
    </row>
    <row r="5" spans="1:3">
      <c r="A5" s="4" t="s">
        <v>393</v>
      </c>
      <c r="B5" s="5" t="n">
        <v>1536</v>
      </c>
      <c r="C5" s="5" t="n">
        <v>1210</v>
      </c>
    </row>
    <row r="6" spans="1:3">
      <c r="A6" s="4" t="s">
        <v>394</v>
      </c>
    </row>
    <row r="7" spans="1:3">
      <c r="A7" s="3" t="s">
        <v>390</v>
      </c>
    </row>
    <row r="8" spans="1:3">
      <c r="A8" s="4" t="s">
        <v>391</v>
      </c>
      <c r="B8" s="5" t="n">
        <v>6263</v>
      </c>
      <c r="C8" s="5" t="n">
        <v>5897</v>
      </c>
    </row>
    <row r="9" spans="1:3">
      <c r="A9" s="4" t="s">
        <v>395</v>
      </c>
    </row>
    <row r="10" spans="1:3">
      <c r="A10" s="3" t="s">
        <v>390</v>
      </c>
    </row>
    <row r="11" spans="1:3">
      <c r="A11" s="4" t="s">
        <v>391</v>
      </c>
      <c r="B11" s="5" t="n">
        <v>1809</v>
      </c>
      <c r="C11" s="5" t="n">
        <v>1688</v>
      </c>
    </row>
    <row r="12" spans="1:3">
      <c r="A12" s="4" t="s">
        <v>396</v>
      </c>
    </row>
    <row r="13" spans="1:3">
      <c r="A13" s="3" t="s">
        <v>390</v>
      </c>
    </row>
    <row r="14" spans="1:3">
      <c r="A14" s="4" t="s">
        <v>391</v>
      </c>
      <c r="B14" s="5" t="n">
        <v>554</v>
      </c>
      <c r="C14" s="5" t="n">
        <v>551</v>
      </c>
    </row>
    <row r="15" spans="1:3">
      <c r="A15" s="4" t="s">
        <v>397</v>
      </c>
    </row>
    <row r="16" spans="1:3">
      <c r="A16" s="3" t="s">
        <v>390</v>
      </c>
    </row>
    <row r="17" spans="1:3">
      <c r="A17" s="4" t="s">
        <v>391</v>
      </c>
      <c r="B17" s="7" t="n">
        <v>1030</v>
      </c>
      <c r="C17" s="7" t="n">
        <v>8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8</v>
      </c>
      <c r="B1" s="2" t="s">
        <v>2</v>
      </c>
      <c r="C1" s="2" t="s">
        <v>37</v>
      </c>
    </row>
    <row r="2" spans="1:3">
      <c r="A2" s="3" t="s">
        <v>170</v>
      </c>
    </row>
    <row r="3" spans="1:3">
      <c r="A3" s="4" t="s">
        <v>399</v>
      </c>
      <c r="B3" s="7" t="n">
        <v>8466</v>
      </c>
      <c r="C3" s="7" t="n">
        <v>4962</v>
      </c>
    </row>
    <row r="4" spans="1:3">
      <c r="A4" s="4" t="s">
        <v>400</v>
      </c>
      <c r="B4" s="5" t="n">
        <v>2767</v>
      </c>
      <c r="C4" s="5" t="n">
        <v>2345</v>
      </c>
    </row>
    <row r="5" spans="1:3">
      <c r="A5" s="4" t="s">
        <v>401</v>
      </c>
      <c r="B5" s="5" t="n">
        <v>811</v>
      </c>
      <c r="C5" s="5" t="n">
        <v>1012</v>
      </c>
    </row>
    <row r="6" spans="1:3">
      <c r="A6" s="4" t="s">
        <v>402</v>
      </c>
      <c r="B6" s="5" t="n">
        <v>925</v>
      </c>
      <c r="C6" s="5" t="n">
        <v>256</v>
      </c>
    </row>
    <row r="7" spans="1:3">
      <c r="A7" s="4" t="s">
        <v>50</v>
      </c>
      <c r="B7" s="7" t="n">
        <v>12969</v>
      </c>
      <c r="C7" s="7" t="n">
        <v>8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1"/>
    <col customWidth="1" max="5" min="5" width="21"/>
  </cols>
  <sheetData>
    <row r="1" spans="1:5">
      <c r="A1" s="1" t="s">
        <v>403</v>
      </c>
      <c r="B1" s="2" t="s">
        <v>404</v>
      </c>
      <c r="C1" s="2" t="s">
        <v>380</v>
      </c>
      <c r="D1" s="2" t="s">
        <v>405</v>
      </c>
      <c r="E1" s="2" t="s">
        <v>318</v>
      </c>
    </row>
    <row r="2" spans="1:5">
      <c r="A2" s="3" t="s">
        <v>406</v>
      </c>
    </row>
    <row r="3" spans="1:5">
      <c r="A3" s="4" t="s">
        <v>407</v>
      </c>
      <c r="C3" s="7" t="n">
        <v>20000000</v>
      </c>
    </row>
    <row r="4" spans="1:5">
      <c r="A4" s="4" t="s">
        <v>408</v>
      </c>
      <c r="D4" s="7" t="n">
        <v>7000000</v>
      </c>
    </row>
    <row r="5" spans="1:5">
      <c r="A5" s="4" t="s">
        <v>387</v>
      </c>
    </row>
    <row r="6" spans="1:5">
      <c r="A6" s="3" t="s">
        <v>406</v>
      </c>
    </row>
    <row r="7" spans="1:5">
      <c r="A7" s="4" t="s">
        <v>409</v>
      </c>
      <c r="B7" s="7" t="n">
        <v>50000000</v>
      </c>
    </row>
    <row r="8" spans="1:5">
      <c r="A8" s="4" t="s">
        <v>410</v>
      </c>
      <c r="B8" s="5" t="n">
        <v>3</v>
      </c>
    </row>
    <row r="9" spans="1:5">
      <c r="A9" s="4" t="s">
        <v>411</v>
      </c>
      <c r="C9" s="7" t="n">
        <v>25000000</v>
      </c>
    </row>
    <row r="10" spans="1:5">
      <c r="A10" s="4" t="s">
        <v>412</v>
      </c>
      <c r="B10" s="4" t="s">
        <v>413</v>
      </c>
      <c r="C10" s="4" t="s">
        <v>414</v>
      </c>
    </row>
    <row r="11" spans="1:5">
      <c r="A11" s="4" t="s">
        <v>415</v>
      </c>
      <c r="C11" s="4" t="s">
        <v>416</v>
      </c>
    </row>
    <row r="12" spans="1:5">
      <c r="A12" s="4" t="s">
        <v>417</v>
      </c>
      <c r="B12" s="4" t="s">
        <v>418</v>
      </c>
    </row>
    <row r="13" spans="1:5">
      <c r="A13" s="4" t="s">
        <v>419</v>
      </c>
      <c r="B13" s="4" t="s">
        <v>420</v>
      </c>
    </row>
    <row r="14" spans="1:5">
      <c r="A14" s="4" t="s">
        <v>421</v>
      </c>
      <c r="C14" s="7" t="n">
        <v>19689000</v>
      </c>
      <c r="E14" s="7" t="n">
        <v>4676000</v>
      </c>
    </row>
    <row r="15" spans="1:5">
      <c r="A15" s="4" t="s">
        <v>422</v>
      </c>
      <c r="C15" s="7" t="n">
        <v>311000</v>
      </c>
      <c r="E15" s="7" t="n">
        <v>324000</v>
      </c>
    </row>
    <row r="16" spans="1:5">
      <c r="A16" s="4" t="s">
        <v>423</v>
      </c>
    </row>
    <row r="17" spans="1:5">
      <c r="A17" s="3" t="s">
        <v>406</v>
      </c>
    </row>
    <row r="18" spans="1:5">
      <c r="A18" s="4" t="s">
        <v>424</v>
      </c>
      <c r="B18" s="7" t="n">
        <v>20000000</v>
      </c>
    </row>
    <row r="19" spans="1:5">
      <c r="A19" s="4" t="s">
        <v>425</v>
      </c>
      <c r="B19" s="5" t="n">
        <v>162500</v>
      </c>
    </row>
    <row r="20" spans="1:5">
      <c r="A20" s="4" t="s">
        <v>426</v>
      </c>
    </row>
    <row r="21" spans="1:5">
      <c r="A21" s="3" t="s">
        <v>406</v>
      </c>
    </row>
    <row r="22" spans="1:5">
      <c r="A22" s="4" t="s">
        <v>408</v>
      </c>
      <c r="B22" s="5" t="n">
        <v>2000000</v>
      </c>
    </row>
    <row r="23" spans="1:5">
      <c r="A23" s="4" t="s">
        <v>427</v>
      </c>
    </row>
    <row r="24" spans="1:5">
      <c r="A24" s="3" t="s">
        <v>406</v>
      </c>
    </row>
    <row r="25" spans="1:5">
      <c r="A25" s="4" t="s">
        <v>428</v>
      </c>
      <c r="B25" s="7" t="n">
        <v>900000</v>
      </c>
    </row>
    <row r="26" spans="1:5">
      <c r="A26" s="4" t="s">
        <v>429</v>
      </c>
    </row>
    <row r="27" spans="1:5">
      <c r="A27" s="3" t="s">
        <v>406</v>
      </c>
    </row>
    <row r="28" spans="1:5">
      <c r="A28" s="4" t="s">
        <v>430</v>
      </c>
      <c r="B28" s="4" t="s">
        <v>431</v>
      </c>
    </row>
    <row r="29" spans="1:5">
      <c r="A29" s="4" t="s">
        <v>432</v>
      </c>
      <c r="B29" s="4" t="s">
        <v>433</v>
      </c>
    </row>
    <row r="30" spans="1:5">
      <c r="A30" s="4" t="s">
        <v>434</v>
      </c>
    </row>
    <row r="31" spans="1:5">
      <c r="A31" s="3" t="s">
        <v>406</v>
      </c>
    </row>
    <row r="32" spans="1:5">
      <c r="A32" s="4" t="s">
        <v>435</v>
      </c>
      <c r="B32" s="4" t="s">
        <v>436</v>
      </c>
    </row>
    <row r="33" spans="1:5">
      <c r="A33" s="4" t="s">
        <v>437</v>
      </c>
    </row>
    <row r="34" spans="1:5">
      <c r="A34" s="3" t="s">
        <v>406</v>
      </c>
    </row>
    <row r="35" spans="1:5">
      <c r="A35" s="4" t="s">
        <v>435</v>
      </c>
      <c r="B35" s="4" t="s">
        <v>4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7</v>
      </c>
    </row>
    <row r="2" spans="1:3">
      <c r="A2" s="3" t="s">
        <v>406</v>
      </c>
    </row>
    <row r="3" spans="1:3">
      <c r="A3" s="4" t="s">
        <v>439</v>
      </c>
      <c r="B3" s="7" t="n">
        <v>19689</v>
      </c>
      <c r="C3" s="7" t="n">
        <v>4676</v>
      </c>
    </row>
    <row r="4" spans="1:3">
      <c r="A4" s="4" t="s">
        <v>387</v>
      </c>
    </row>
    <row r="5" spans="1:3">
      <c r="A5" s="3" t="s">
        <v>406</v>
      </c>
    </row>
    <row r="6" spans="1:3">
      <c r="A6" s="4" t="s">
        <v>440</v>
      </c>
      <c r="B6" s="5" t="n">
        <v>0</v>
      </c>
    </row>
    <row r="7" spans="1:3">
      <c r="A7" s="4" t="s">
        <v>441</v>
      </c>
      <c r="B7" s="5" t="n">
        <v>0</v>
      </c>
    </row>
    <row r="8" spans="1:3">
      <c r="A8" s="4" t="s">
        <v>442</v>
      </c>
      <c r="B8" s="5" t="n">
        <v>6363</v>
      </c>
    </row>
    <row r="9" spans="1:3">
      <c r="A9" s="4" t="s">
        <v>443</v>
      </c>
      <c r="B9" s="5" t="n">
        <v>13637</v>
      </c>
    </row>
    <row r="10" spans="1:3">
      <c r="A10" s="4" t="s">
        <v>444</v>
      </c>
      <c r="B10" s="5" t="n">
        <v>20000</v>
      </c>
    </row>
    <row r="11" spans="1:3">
      <c r="A11" s="4" t="s">
        <v>445</v>
      </c>
      <c r="B11" s="5" t="n">
        <v>-311</v>
      </c>
      <c r="C11" s="5" t="n">
        <v>-324</v>
      </c>
    </row>
    <row r="12" spans="1:3">
      <c r="A12" s="4" t="s">
        <v>53</v>
      </c>
      <c r="B12" s="5" t="n">
        <v>19689</v>
      </c>
      <c r="C12" s="7" t="n">
        <v>4676</v>
      </c>
    </row>
    <row r="13" spans="1:3">
      <c r="A13" s="4" t="s">
        <v>446</v>
      </c>
      <c r="B13" s="5" t="n">
        <v>0</v>
      </c>
    </row>
    <row r="14" spans="1:3">
      <c r="A14" s="4" t="s">
        <v>439</v>
      </c>
      <c r="B14" s="7" t="n">
        <v>196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47</v>
      </c>
      <c r="B1" s="2" t="s">
        <v>1</v>
      </c>
    </row>
    <row r="2" spans="1:4">
      <c r="B2" s="2" t="s">
        <v>2</v>
      </c>
      <c r="C2" s="2" t="s">
        <v>37</v>
      </c>
      <c r="D2" s="2" t="s">
        <v>79</v>
      </c>
    </row>
    <row r="3" spans="1:4">
      <c r="A3" s="3" t="s">
        <v>448</v>
      </c>
    </row>
    <row r="4" spans="1:4">
      <c r="A4" s="4" t="s">
        <v>449</v>
      </c>
      <c r="B4" s="4" t="s">
        <v>450</v>
      </c>
    </row>
    <row r="5" spans="1:4">
      <c r="A5" s="4" t="s">
        <v>451</v>
      </c>
      <c r="B5" s="6" t="n">
        <v>1.4</v>
      </c>
      <c r="C5" s="6" t="n">
        <v>1.3</v>
      </c>
      <c r="D5" s="6" t="n">
        <v>1.2</v>
      </c>
    </row>
    <row r="6" spans="1:4">
      <c r="A6" s="4" t="s">
        <v>452</v>
      </c>
    </row>
    <row r="7" spans="1:4">
      <c r="A7" s="3" t="s">
        <v>448</v>
      </c>
    </row>
    <row r="8" spans="1:4">
      <c r="A8" s="4" t="s">
        <v>453</v>
      </c>
      <c r="B8" s="4" t="s">
        <v>454</v>
      </c>
    </row>
    <row r="9" spans="1:4">
      <c r="A9" s="4" t="s">
        <v>455</v>
      </c>
    </row>
    <row r="10" spans="1:4">
      <c r="A10" s="3" t="s">
        <v>448</v>
      </c>
    </row>
    <row r="11" spans="1:4">
      <c r="A11" s="4" t="s">
        <v>453</v>
      </c>
      <c r="B11" s="4" t="s">
        <v>4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80</v>
      </c>
    </row>
    <row r="2" spans="1:2">
      <c r="A2" s="3" t="s">
        <v>458</v>
      </c>
    </row>
    <row r="3" spans="1:2">
      <c r="A3" s="4" t="s">
        <v>440</v>
      </c>
      <c r="B3" s="7" t="n">
        <v>1316</v>
      </c>
    </row>
    <row r="4" spans="1:2">
      <c r="A4" s="4" t="s">
        <v>441</v>
      </c>
      <c r="B4" s="5" t="n">
        <v>500</v>
      </c>
    </row>
    <row r="5" spans="1:2">
      <c r="A5" s="4" t="s">
        <v>459</v>
      </c>
      <c r="B5" s="7" t="n">
        <v>18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460</v>
      </c>
      <c r="B1" s="2" t="s">
        <v>461</v>
      </c>
      <c r="C1" s="2" t="s">
        <v>462</v>
      </c>
      <c r="D1" s="2" t="s">
        <v>4</v>
      </c>
      <c r="E1" s="2" t="s">
        <v>37</v>
      </c>
      <c r="F1" s="2" t="s">
        <v>463</v>
      </c>
      <c r="G1" s="2" t="s">
        <v>464</v>
      </c>
      <c r="H1" s="2" t="s">
        <v>2</v>
      </c>
      <c r="I1" s="2" t="s">
        <v>37</v>
      </c>
      <c r="J1" s="2" t="s">
        <v>79</v>
      </c>
      <c r="K1" s="2" t="s">
        <v>465</v>
      </c>
    </row>
    <row r="2" spans="1:11">
      <c r="A2" s="3" t="s">
        <v>466</v>
      </c>
    </row>
    <row r="3" spans="1:11">
      <c r="A3" s="4" t="s">
        <v>77</v>
      </c>
      <c r="E3" s="5" t="n">
        <v>48837060</v>
      </c>
      <c r="H3" s="5" t="n">
        <v>50652238</v>
      </c>
      <c r="I3" s="5" t="n">
        <v>48837060</v>
      </c>
    </row>
    <row r="4" spans="1:11">
      <c r="A4" s="4" t="s">
        <v>467</v>
      </c>
      <c r="E4" s="7" t="n">
        <v>1400000</v>
      </c>
      <c r="H4" s="7" t="n">
        <v>966000</v>
      </c>
      <c r="I4" s="7" t="n">
        <v>1400000</v>
      </c>
    </row>
    <row r="5" spans="1:11">
      <c r="A5" s="4" t="s">
        <v>84</v>
      </c>
      <c r="H5" s="5" t="n">
        <v>62736000</v>
      </c>
      <c r="I5" s="5" t="n">
        <v>49495000</v>
      </c>
      <c r="J5" s="7" t="n">
        <v>37945000</v>
      </c>
    </row>
    <row r="6" spans="1:11">
      <c r="A6" s="4" t="s">
        <v>81</v>
      </c>
      <c r="H6" s="7" t="n">
        <v>42875000</v>
      </c>
      <c r="I6" s="5" t="n">
        <v>82497000</v>
      </c>
      <c r="J6" s="5" t="n">
        <v>11435000</v>
      </c>
    </row>
    <row r="7" spans="1:11">
      <c r="A7" s="4" t="s">
        <v>468</v>
      </c>
    </row>
    <row r="8" spans="1:11">
      <c r="A8" s="3" t="s">
        <v>466</v>
      </c>
    </row>
    <row r="9" spans="1:11">
      <c r="A9" s="4" t="s">
        <v>469</v>
      </c>
      <c r="K9" s="4" t="s">
        <v>470</v>
      </c>
    </row>
    <row r="10" spans="1:11">
      <c r="A10" s="4" t="s">
        <v>471</v>
      </c>
      <c r="K10" s="5" t="n">
        <v>150000</v>
      </c>
    </row>
    <row r="11" spans="1:11">
      <c r="A11" s="4" t="s">
        <v>472</v>
      </c>
      <c r="K11" s="7" t="n">
        <v>20</v>
      </c>
    </row>
    <row r="12" spans="1:11">
      <c r="A12" s="4" t="s">
        <v>473</v>
      </c>
      <c r="K12" s="4" t="s">
        <v>474</v>
      </c>
    </row>
    <row r="13" spans="1:11">
      <c r="A13" s="4" t="s">
        <v>77</v>
      </c>
      <c r="H13" s="5" t="n">
        <v>6385056</v>
      </c>
    </row>
    <row r="14" spans="1:11">
      <c r="A14" s="4" t="s">
        <v>467</v>
      </c>
      <c r="E14" s="5" t="n">
        <v>6000</v>
      </c>
      <c r="H14" s="7" t="n">
        <v>0</v>
      </c>
      <c r="I14" s="5" t="n">
        <v>6000</v>
      </c>
    </row>
    <row r="15" spans="1:11">
      <c r="A15" s="4" t="s">
        <v>84</v>
      </c>
      <c r="H15" s="5" t="n">
        <v>70000</v>
      </c>
      <c r="I15" s="5" t="n">
        <v>96000</v>
      </c>
      <c r="J15" s="5" t="n">
        <v>114000</v>
      </c>
    </row>
    <row r="16" spans="1:11">
      <c r="A16" s="4" t="s">
        <v>307</v>
      </c>
    </row>
    <row r="17" spans="1:11">
      <c r="A17" s="3" t="s">
        <v>466</v>
      </c>
    </row>
    <row r="18" spans="1:11">
      <c r="A18" s="4" t="s">
        <v>475</v>
      </c>
      <c r="H18" s="5" t="n">
        <v>-3357</v>
      </c>
    </row>
    <row r="19" spans="1:11">
      <c r="A19" s="4" t="s">
        <v>476</v>
      </c>
    </row>
    <row r="20" spans="1:11">
      <c r="A20" s="3" t="s">
        <v>466</v>
      </c>
    </row>
    <row r="21" spans="1:11">
      <c r="A21" s="4" t="s">
        <v>81</v>
      </c>
      <c r="H21" s="7" t="n">
        <v>28083000</v>
      </c>
    </row>
    <row r="22" spans="1:11">
      <c r="A22" s="4" t="s">
        <v>477</v>
      </c>
    </row>
    <row r="23" spans="1:11">
      <c r="A23" s="3" t="s">
        <v>466</v>
      </c>
    </row>
    <row r="24" spans="1:11">
      <c r="A24" s="4" t="s">
        <v>478</v>
      </c>
      <c r="C24" s="5" t="n">
        <v>7343492</v>
      </c>
      <c r="H24" s="5" t="n">
        <v>10676825</v>
      </c>
    </row>
    <row r="25" spans="1:11">
      <c r="A25" s="4" t="s">
        <v>479</v>
      </c>
    </row>
    <row r="26" spans="1:11">
      <c r="A26" s="3" t="s">
        <v>466</v>
      </c>
    </row>
    <row r="27" spans="1:11">
      <c r="A27" s="4" t="s">
        <v>480</v>
      </c>
      <c r="G27" s="7" t="n">
        <v>85000000</v>
      </c>
      <c r="H27" s="7" t="n">
        <v>20000000</v>
      </c>
    </row>
    <row r="28" spans="1:11">
      <c r="A28" s="4" t="s">
        <v>481</v>
      </c>
      <c r="G28" s="5" t="n">
        <v>60000000</v>
      </c>
    </row>
    <row r="29" spans="1:11">
      <c r="A29" s="4" t="s">
        <v>482</v>
      </c>
      <c r="G29" s="7" t="n">
        <v>25000000</v>
      </c>
    </row>
    <row r="30" spans="1:11">
      <c r="A30" s="4" t="s">
        <v>483</v>
      </c>
      <c r="G30" s="9" t="n">
        <v>7.5</v>
      </c>
    </row>
    <row r="31" spans="1:11">
      <c r="A31" s="4" t="s">
        <v>484</v>
      </c>
      <c r="G31" s="5" t="n">
        <v>3333333</v>
      </c>
    </row>
    <row r="32" spans="1:11">
      <c r="A32" s="4" t="s">
        <v>475</v>
      </c>
      <c r="E32" s="7" t="n">
        <v>50000000</v>
      </c>
    </row>
    <row r="33" spans="1:11">
      <c r="A33" s="4" t="s">
        <v>485</v>
      </c>
      <c r="H33" s="5" t="n">
        <v>153000000</v>
      </c>
    </row>
    <row r="34" spans="1:11">
      <c r="A34" s="4" t="s">
        <v>486</v>
      </c>
      <c r="G34" s="7" t="n">
        <v>78000000</v>
      </c>
    </row>
    <row r="35" spans="1:11">
      <c r="A35" s="4" t="s">
        <v>487</v>
      </c>
      <c r="G35" s="7" t="n">
        <v>7000000</v>
      </c>
    </row>
    <row r="36" spans="1:11">
      <c r="A36" s="4" t="s">
        <v>488</v>
      </c>
      <c r="G36" s="9" t="n">
        <v>2.1</v>
      </c>
    </row>
    <row r="37" spans="1:11">
      <c r="A37" s="4" t="s">
        <v>81</v>
      </c>
      <c r="H37" s="5" t="n">
        <v>37100000</v>
      </c>
    </row>
    <row r="38" spans="1:11">
      <c r="A38" s="4" t="s">
        <v>489</v>
      </c>
    </row>
    <row r="39" spans="1:11">
      <c r="A39" s="3" t="s">
        <v>466</v>
      </c>
    </row>
    <row r="40" spans="1:11">
      <c r="A40" s="4" t="s">
        <v>81</v>
      </c>
      <c r="I40" s="5" t="n">
        <v>72500000</v>
      </c>
      <c r="J40" s="7" t="n">
        <v>11400000</v>
      </c>
    </row>
    <row r="41" spans="1:11">
      <c r="A41" s="4" t="s">
        <v>490</v>
      </c>
    </row>
    <row r="42" spans="1:11">
      <c r="A42" s="3" t="s">
        <v>466</v>
      </c>
    </row>
    <row r="43" spans="1:11">
      <c r="A43" s="4" t="s">
        <v>491</v>
      </c>
      <c r="F43" s="7" t="n">
        <v>20000000</v>
      </c>
    </row>
    <row r="44" spans="1:11">
      <c r="A44" s="4" t="s">
        <v>492</v>
      </c>
    </row>
    <row r="45" spans="1:11">
      <c r="A45" s="3" t="s">
        <v>466</v>
      </c>
    </row>
    <row r="46" spans="1:11">
      <c r="A46" s="4" t="s">
        <v>493</v>
      </c>
      <c r="D46" s="7" t="n">
        <v>5000000</v>
      </c>
      <c r="F46" s="7" t="n">
        <v>5000000</v>
      </c>
    </row>
    <row r="47" spans="1:11">
      <c r="A47" s="4" t="s">
        <v>494</v>
      </c>
    </row>
    <row r="48" spans="1:11">
      <c r="A48" s="3" t="s">
        <v>466</v>
      </c>
    </row>
    <row r="49" spans="1:11">
      <c r="A49" s="4" t="s">
        <v>485</v>
      </c>
      <c r="H49" s="5" t="n">
        <v>113500000</v>
      </c>
    </row>
    <row r="50" spans="1:11">
      <c r="A50" s="4" t="s">
        <v>486</v>
      </c>
      <c r="H50" s="5" t="n">
        <v>50000000</v>
      </c>
    </row>
    <row r="51" spans="1:11">
      <c r="A51" s="4" t="s">
        <v>81</v>
      </c>
      <c r="H51" s="5" t="n">
        <v>5800000</v>
      </c>
    </row>
    <row r="52" spans="1:11">
      <c r="A52" s="4" t="s">
        <v>495</v>
      </c>
      <c r="I52" s="5" t="n">
        <v>50000000</v>
      </c>
    </row>
    <row r="53" spans="1:11">
      <c r="A53" s="4" t="s">
        <v>496</v>
      </c>
    </row>
    <row r="54" spans="1:11">
      <c r="A54" s="3" t="s">
        <v>466</v>
      </c>
    </row>
    <row r="55" spans="1:11">
      <c r="A55" s="4" t="s">
        <v>486</v>
      </c>
      <c r="B55" s="7" t="n">
        <v>50000000</v>
      </c>
    </row>
    <row r="56" spans="1:11">
      <c r="A56" s="4" t="s">
        <v>81</v>
      </c>
      <c r="I56" s="7" t="n">
        <v>10000000</v>
      </c>
    </row>
    <row r="57" spans="1:11">
      <c r="A57" s="4" t="s">
        <v>497</v>
      </c>
    </row>
    <row r="58" spans="1:11">
      <c r="A58" s="3" t="s">
        <v>466</v>
      </c>
    </row>
    <row r="59" spans="1:11">
      <c r="A59" s="4" t="s">
        <v>498</v>
      </c>
      <c r="H59" s="5" t="n">
        <v>58500000</v>
      </c>
    </row>
    <row r="60" spans="1:11">
      <c r="A60" s="4" t="s">
        <v>499</v>
      </c>
    </row>
    <row r="61" spans="1:11">
      <c r="A61" s="3" t="s">
        <v>466</v>
      </c>
    </row>
    <row r="62" spans="1:11">
      <c r="A62" s="4" t="s">
        <v>493</v>
      </c>
      <c r="D62" s="7" t="n">
        <v>5000000</v>
      </c>
    </row>
    <row r="63" spans="1:11">
      <c r="A63" s="4" t="s">
        <v>500</v>
      </c>
    </row>
    <row r="64" spans="1:11">
      <c r="A64" s="3" t="s">
        <v>466</v>
      </c>
    </row>
    <row r="65" spans="1:11">
      <c r="A65" s="4" t="s">
        <v>495</v>
      </c>
      <c r="H65" s="5" t="n">
        <v>11500000</v>
      </c>
    </row>
    <row r="66" spans="1:11">
      <c r="A66" s="4" t="s">
        <v>501</v>
      </c>
    </row>
    <row r="67" spans="1:11">
      <c r="A67" s="3" t="s">
        <v>466</v>
      </c>
    </row>
    <row r="68" spans="1:11">
      <c r="A68" s="4" t="s">
        <v>502</v>
      </c>
      <c r="H68" s="5" t="n">
        <v>460000000</v>
      </c>
    </row>
    <row r="69" spans="1:11">
      <c r="A69" s="4" t="s">
        <v>503</v>
      </c>
    </row>
    <row r="70" spans="1:11">
      <c r="A70" s="3" t="s">
        <v>466</v>
      </c>
    </row>
    <row r="71" spans="1:11">
      <c r="A71" s="4" t="s">
        <v>502</v>
      </c>
      <c r="H71" s="7" t="n">
        <v>6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7</v>
      </c>
    </row>
    <row r="2" spans="1:3">
      <c r="A2" s="4" t="s">
        <v>505</v>
      </c>
    </row>
    <row r="3" spans="1:3">
      <c r="A3" s="3" t="s">
        <v>506</v>
      </c>
    </row>
    <row r="4" spans="1:3">
      <c r="A4" s="4" t="s">
        <v>507</v>
      </c>
      <c r="B4" s="7" t="n">
        <v>2058</v>
      </c>
      <c r="C4" s="7" t="n">
        <v>51090</v>
      </c>
    </row>
    <row r="5" spans="1:3">
      <c r="A5" s="4" t="s">
        <v>508</v>
      </c>
    </row>
    <row r="6" spans="1:3">
      <c r="A6" s="3" t="s">
        <v>509</v>
      </c>
    </row>
    <row r="7" spans="1:3">
      <c r="A7" s="4" t="s">
        <v>510</v>
      </c>
      <c r="B7" s="7" t="n">
        <v>-134561</v>
      </c>
      <c r="C7" s="7" t="n">
        <v>-951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80</v>
      </c>
    </row>
    <row r="2" spans="1:2">
      <c r="A2" s="4" t="s">
        <v>512</v>
      </c>
    </row>
    <row r="3" spans="1:2">
      <c r="A3" s="3" t="s">
        <v>513</v>
      </c>
    </row>
    <row r="4" spans="1:2">
      <c r="A4" s="4" t="s">
        <v>514</v>
      </c>
      <c r="B4" s="6" t="n">
        <v>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80</v>
      </c>
    </row>
    <row r="3" spans="1:2">
      <c r="A3" s="3" t="s">
        <v>513</v>
      </c>
    </row>
    <row r="4" spans="1:2">
      <c r="A4" s="4" t="s">
        <v>516</v>
      </c>
      <c r="B4" s="7" t="n">
        <v>39815</v>
      </c>
    </row>
    <row r="5" spans="1:2">
      <c r="A5" s="4" t="s">
        <v>475</v>
      </c>
      <c r="B5" s="7" t="n">
        <v>-33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5"/>
    <col customWidth="1" max="6" min="6" width="46"/>
    <col customWidth="1" max="7" min="7" width="29"/>
  </cols>
  <sheetData>
    <row r="1" spans="1:7">
      <c r="A1" s="1" t="s">
        <v>102</v>
      </c>
      <c r="B1" s="2" t="s">
        <v>103</v>
      </c>
      <c r="C1" s="2" t="s">
        <v>104</v>
      </c>
      <c r="D1" s="2" t="s">
        <v>105</v>
      </c>
      <c r="E1" s="2" t="s">
        <v>106</v>
      </c>
      <c r="F1" s="2" t="s">
        <v>107</v>
      </c>
      <c r="G1" s="2" t="s">
        <v>108</v>
      </c>
    </row>
    <row r="2" spans="1:7">
      <c r="A2" s="4" t="s">
        <v>109</v>
      </c>
      <c r="B2" s="7" t="n">
        <v>72507</v>
      </c>
      <c r="C2" s="7" t="n">
        <v>44</v>
      </c>
      <c r="D2" s="7" t="n">
        <v>339615</v>
      </c>
      <c r="E2" s="7" t="n">
        <v>-16</v>
      </c>
      <c r="F2" s="7" t="n">
        <v>-40</v>
      </c>
      <c r="G2" s="7" t="n">
        <v>-267096</v>
      </c>
    </row>
    <row r="3" spans="1:7">
      <c r="A3" s="4" t="s">
        <v>110</v>
      </c>
      <c r="C3" s="5" t="n">
        <v>44185506</v>
      </c>
    </row>
    <row r="4" spans="1:7">
      <c r="A4" s="4" t="s">
        <v>92</v>
      </c>
      <c r="B4" s="5" t="n">
        <v>-39963</v>
      </c>
      <c r="G4" s="5" t="n">
        <v>-39963</v>
      </c>
    </row>
    <row r="5" spans="1:7">
      <c r="A5" s="4" t="s">
        <v>111</v>
      </c>
      <c r="B5" s="5" t="n">
        <v>-10</v>
      </c>
      <c r="F5" s="5" t="n">
        <v>-10</v>
      </c>
    </row>
    <row r="6" spans="1:7">
      <c r="A6" s="4" t="s">
        <v>112</v>
      </c>
      <c r="B6" s="5" t="n">
        <v>7000</v>
      </c>
      <c r="C6" s="7" t="n">
        <v>3</v>
      </c>
      <c r="D6" s="5" t="n">
        <v>6997</v>
      </c>
    </row>
    <row r="7" spans="1:7">
      <c r="A7" s="4" t="s">
        <v>113</v>
      </c>
      <c r="C7" s="5" t="n">
        <v>3333333</v>
      </c>
    </row>
    <row r="8" spans="1:7">
      <c r="A8" s="4" t="s">
        <v>114</v>
      </c>
      <c r="B8" s="5" t="n">
        <v>1820</v>
      </c>
      <c r="C8" s="7" t="n">
        <v>1</v>
      </c>
      <c r="D8" s="5" t="n">
        <v>1819</v>
      </c>
    </row>
    <row r="9" spans="1:7">
      <c r="A9" s="4" t="s">
        <v>115</v>
      </c>
      <c r="C9" s="5" t="n">
        <v>539081</v>
      </c>
    </row>
    <row r="10" spans="1:7">
      <c r="A10" s="4" t="s">
        <v>116</v>
      </c>
      <c r="B10" s="5" t="n">
        <v>8222</v>
      </c>
      <c r="D10" s="5" t="n">
        <v>8222</v>
      </c>
    </row>
    <row r="11" spans="1:7">
      <c r="A11" s="4" t="s">
        <v>117</v>
      </c>
      <c r="B11" s="5" t="n">
        <v>313</v>
      </c>
      <c r="D11" s="5" t="n">
        <v>313</v>
      </c>
    </row>
    <row r="12" spans="1:7">
      <c r="A12" s="4" t="s">
        <v>118</v>
      </c>
      <c r="B12" s="5" t="n">
        <v>49889</v>
      </c>
      <c r="C12" s="7" t="n">
        <v>48</v>
      </c>
      <c r="D12" s="5" t="n">
        <v>356966</v>
      </c>
      <c r="E12" s="5" t="n">
        <v>-16</v>
      </c>
      <c r="F12" s="5" t="n">
        <v>-50</v>
      </c>
      <c r="G12" s="5" t="n">
        <v>-307059</v>
      </c>
    </row>
    <row r="13" spans="1:7">
      <c r="A13" s="4" t="s">
        <v>119</v>
      </c>
      <c r="C13" s="5" t="n">
        <v>48057920</v>
      </c>
    </row>
    <row r="14" spans="1:7">
      <c r="A14" s="4" t="s">
        <v>92</v>
      </c>
      <c r="B14" s="5" t="n">
        <v>17859</v>
      </c>
      <c r="G14" s="5" t="n">
        <v>17859</v>
      </c>
    </row>
    <row r="15" spans="1:7">
      <c r="A15" s="4" t="s">
        <v>111</v>
      </c>
      <c r="B15" s="5" t="n">
        <v>-69</v>
      </c>
      <c r="F15" s="5" t="n">
        <v>-69</v>
      </c>
    </row>
    <row r="16" spans="1:7">
      <c r="A16" s="4" t="s">
        <v>114</v>
      </c>
      <c r="B16" s="5" t="n">
        <v>3269</v>
      </c>
      <c r="C16" s="7" t="n">
        <v>1</v>
      </c>
      <c r="D16" s="5" t="n">
        <v>3268</v>
      </c>
    </row>
    <row r="17" spans="1:7">
      <c r="A17" s="4" t="s">
        <v>115</v>
      </c>
      <c r="C17" s="5" t="n">
        <v>838107</v>
      </c>
    </row>
    <row r="18" spans="1:7">
      <c r="A18" s="4" t="s">
        <v>120</v>
      </c>
      <c r="B18" s="5" t="n">
        <v>-429</v>
      </c>
      <c r="D18" s="5" t="n">
        <v>-429</v>
      </c>
    </row>
    <row r="19" spans="1:7">
      <c r="A19" s="4" t="s">
        <v>121</v>
      </c>
      <c r="C19" s="5" t="n">
        <v>-58967</v>
      </c>
    </row>
    <row r="20" spans="1:7">
      <c r="A20" s="4" t="s">
        <v>116</v>
      </c>
      <c r="B20" s="5" t="n">
        <v>8119</v>
      </c>
      <c r="D20" s="5" t="n">
        <v>8119</v>
      </c>
    </row>
    <row r="21" spans="1:7">
      <c r="A21" s="4" t="s">
        <v>117</v>
      </c>
      <c r="B21" s="5" t="n">
        <v>629</v>
      </c>
      <c r="D21" s="5" t="n">
        <v>629</v>
      </c>
    </row>
    <row r="22" spans="1:7">
      <c r="A22" s="4" t="s">
        <v>122</v>
      </c>
      <c r="B22" s="7" t="n">
        <v>79267</v>
      </c>
      <c r="C22" s="7" t="n">
        <v>49</v>
      </c>
      <c r="D22" s="5" t="n">
        <v>368553</v>
      </c>
      <c r="E22" s="5" t="n">
        <v>-16</v>
      </c>
      <c r="F22" s="5" t="n">
        <v>-119</v>
      </c>
      <c r="G22" s="5" t="n">
        <v>-289200</v>
      </c>
    </row>
    <row r="23" spans="1:7">
      <c r="A23" s="4" t="s">
        <v>123</v>
      </c>
      <c r="B23" s="5" t="n">
        <v>48837060</v>
      </c>
      <c r="C23" s="5" t="n">
        <v>48837060</v>
      </c>
    </row>
    <row r="24" spans="1:7">
      <c r="A24" s="4" t="s">
        <v>92</v>
      </c>
      <c r="B24" s="7" t="n">
        <v>-37966</v>
      </c>
      <c r="G24" s="5" t="n">
        <v>-37966</v>
      </c>
    </row>
    <row r="25" spans="1:7">
      <c r="A25" s="4" t="s">
        <v>124</v>
      </c>
      <c r="B25" s="5" t="n">
        <v>-47331</v>
      </c>
      <c r="G25" s="5" t="n">
        <v>-47331</v>
      </c>
    </row>
    <row r="26" spans="1:7">
      <c r="A26" s="4" t="s">
        <v>111</v>
      </c>
      <c r="B26" s="5" t="n">
        <v>-79</v>
      </c>
      <c r="F26" s="5" t="n">
        <v>-79</v>
      </c>
    </row>
    <row r="27" spans="1:7">
      <c r="A27" s="4" t="s">
        <v>114</v>
      </c>
      <c r="B27" s="5" t="n">
        <v>10692</v>
      </c>
      <c r="C27" s="7" t="n">
        <v>2</v>
      </c>
      <c r="D27" s="5" t="n">
        <v>10690</v>
      </c>
    </row>
    <row r="28" spans="1:7">
      <c r="A28" s="4" t="s">
        <v>115</v>
      </c>
      <c r="C28" s="5" t="n">
        <v>1912703</v>
      </c>
    </row>
    <row r="29" spans="1:7">
      <c r="A29" s="4" t="s">
        <v>120</v>
      </c>
      <c r="B29" s="5" t="n">
        <v>-678</v>
      </c>
      <c r="D29" s="5" t="n">
        <v>-678</v>
      </c>
    </row>
    <row r="30" spans="1:7">
      <c r="A30" s="4" t="s">
        <v>121</v>
      </c>
      <c r="C30" s="5" t="n">
        <v>-97525</v>
      </c>
    </row>
    <row r="31" spans="1:7">
      <c r="A31" s="4" t="s">
        <v>116</v>
      </c>
      <c r="B31" s="5" t="n">
        <v>9971</v>
      </c>
      <c r="D31" s="5" t="n">
        <v>9971</v>
      </c>
    </row>
    <row r="32" spans="1:7">
      <c r="A32" s="4" t="s">
        <v>117</v>
      </c>
      <c r="B32" s="5" t="n">
        <v>862</v>
      </c>
      <c r="D32" s="5" t="n">
        <v>862</v>
      </c>
    </row>
    <row r="33" spans="1:7">
      <c r="A33" s="4" t="s">
        <v>125</v>
      </c>
      <c r="B33" s="7" t="n">
        <v>14738</v>
      </c>
      <c r="C33" s="7" t="n">
        <v>51</v>
      </c>
      <c r="D33" s="7" t="n">
        <v>389398</v>
      </c>
      <c r="E33" s="7" t="n">
        <v>-16</v>
      </c>
      <c r="F33" s="7" t="n">
        <v>-198</v>
      </c>
      <c r="G33" s="7" t="n">
        <v>-374497</v>
      </c>
    </row>
    <row r="34" spans="1:7">
      <c r="A34" s="4" t="s">
        <v>126</v>
      </c>
      <c r="B34" s="5" t="n">
        <v>50652238</v>
      </c>
      <c r="C34" s="5" t="n">
        <v>506522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17</v>
      </c>
      <c r="B1" s="2" t="s">
        <v>1</v>
      </c>
    </row>
    <row r="2" spans="1:2">
      <c r="B2" s="2" t="s">
        <v>380</v>
      </c>
    </row>
    <row r="3" spans="1:2">
      <c r="A3" s="3" t="s">
        <v>518</v>
      </c>
    </row>
    <row r="4" spans="1:2">
      <c r="A4" s="4" t="s">
        <v>519</v>
      </c>
      <c r="B4" s="7" t="n">
        <v>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520</v>
      </c>
      <c r="B1" s="2" t="s">
        <v>521</v>
      </c>
      <c r="C1" s="2" t="s">
        <v>1</v>
      </c>
    </row>
    <row r="2" spans="1:6">
      <c r="B2" s="2" t="s">
        <v>522</v>
      </c>
      <c r="C2" s="2" t="s">
        <v>2</v>
      </c>
      <c r="D2" s="2" t="s">
        <v>37</v>
      </c>
      <c r="E2" s="2" t="s">
        <v>79</v>
      </c>
      <c r="F2" s="2" t="s">
        <v>465</v>
      </c>
    </row>
    <row r="3" spans="1:6">
      <c r="A3" s="3" t="s">
        <v>523</v>
      </c>
    </row>
    <row r="4" spans="1:6">
      <c r="A4" s="4" t="s">
        <v>524</v>
      </c>
      <c r="C4" s="5" t="n">
        <v>1940000</v>
      </c>
    </row>
    <row r="5" spans="1:6">
      <c r="A5" s="4" t="s">
        <v>525</v>
      </c>
      <c r="C5" s="6" t="n">
        <v>9.800000000000001</v>
      </c>
      <c r="D5" s="6" t="n">
        <v>1.3</v>
      </c>
      <c r="E5" s="6" t="n">
        <v>0.7</v>
      </c>
    </row>
    <row r="6" spans="1:6">
      <c r="A6" s="4" t="s">
        <v>526</v>
      </c>
    </row>
    <row r="7" spans="1:6">
      <c r="A7" s="3" t="s">
        <v>523</v>
      </c>
    </row>
    <row r="8" spans="1:6">
      <c r="A8" s="4" t="s">
        <v>527</v>
      </c>
      <c r="C8" s="7" t="n">
        <v>15</v>
      </c>
    </row>
    <row r="9" spans="1:6">
      <c r="A9" s="4" t="s">
        <v>528</v>
      </c>
      <c r="C9" s="4" t="s">
        <v>529</v>
      </c>
    </row>
    <row r="10" spans="1:6">
      <c r="A10" s="4" t="s">
        <v>530</v>
      </c>
    </row>
    <row r="11" spans="1:6">
      <c r="A11" s="3" t="s">
        <v>523</v>
      </c>
    </row>
    <row r="12" spans="1:6">
      <c r="A12" s="4" t="s">
        <v>531</v>
      </c>
      <c r="C12" s="9" t="n">
        <v>11.32</v>
      </c>
      <c r="D12" s="9" t="n">
        <v>6.72</v>
      </c>
      <c r="E12" s="9" t="n">
        <v>4.48</v>
      </c>
    </row>
    <row r="13" spans="1:6">
      <c r="A13" s="4" t="s">
        <v>532</v>
      </c>
      <c r="C13" s="6" t="n">
        <v>2.4</v>
      </c>
      <c r="D13" s="6" t="n">
        <v>1.7</v>
      </c>
      <c r="E13" s="6" t="n">
        <v>0.2</v>
      </c>
    </row>
    <row r="14" spans="1:6">
      <c r="A14" s="4" t="s">
        <v>527</v>
      </c>
      <c r="C14" s="7" t="n">
        <v>2</v>
      </c>
    </row>
    <row r="15" spans="1:6">
      <c r="A15" s="4" t="s">
        <v>528</v>
      </c>
      <c r="C15" s="4" t="s">
        <v>533</v>
      </c>
    </row>
    <row r="16" spans="1:6">
      <c r="A16" s="4" t="s">
        <v>534</v>
      </c>
    </row>
    <row r="17" spans="1:6">
      <c r="A17" s="3" t="s">
        <v>523</v>
      </c>
    </row>
    <row r="18" spans="1:6">
      <c r="A18" s="4" t="s">
        <v>535</v>
      </c>
      <c r="C18" s="5" t="n">
        <v>13440000</v>
      </c>
    </row>
    <row r="19" spans="1:6">
      <c r="A19" s="4" t="s">
        <v>536</v>
      </c>
      <c r="C19" s="4" t="s">
        <v>537</v>
      </c>
    </row>
    <row r="20" spans="1:6">
      <c r="A20" s="4" t="s">
        <v>524</v>
      </c>
      <c r="B20" s="5" t="n">
        <v>2000000</v>
      </c>
    </row>
    <row r="21" spans="1:6">
      <c r="A21" s="4" t="s">
        <v>538</v>
      </c>
    </row>
    <row r="22" spans="1:6">
      <c r="A22" s="3" t="s">
        <v>523</v>
      </c>
    </row>
    <row r="23" spans="1:6">
      <c r="A23" s="4" t="s">
        <v>539</v>
      </c>
      <c r="F23" s="5" t="n">
        <v>2000000</v>
      </c>
    </row>
    <row r="24" spans="1:6">
      <c r="A24" s="4" t="s">
        <v>540</v>
      </c>
    </row>
    <row r="25" spans="1:6">
      <c r="A25" s="3" t="s">
        <v>523</v>
      </c>
    </row>
    <row r="26" spans="1:6">
      <c r="A26" s="4" t="s">
        <v>541</v>
      </c>
      <c r="C26" s="4" t="s">
        <v>470</v>
      </c>
    </row>
    <row r="27" spans="1:6">
      <c r="A27" s="4" t="s">
        <v>542</v>
      </c>
      <c r="C27" s="4" t="s">
        <v>543</v>
      </c>
    </row>
    <row r="28" spans="1:6">
      <c r="A28" s="4" t="s">
        <v>544</v>
      </c>
    </row>
    <row r="29" spans="1:6">
      <c r="A29" s="3" t="s">
        <v>523</v>
      </c>
    </row>
    <row r="30" spans="1:6">
      <c r="A30" s="4" t="s">
        <v>545</v>
      </c>
      <c r="C30" s="4" t="s">
        <v>546</v>
      </c>
    </row>
    <row r="31" spans="1:6">
      <c r="A31" s="4" t="s">
        <v>547</v>
      </c>
    </row>
    <row r="32" spans="1:6">
      <c r="A32" s="3" t="s">
        <v>523</v>
      </c>
    </row>
    <row r="33" spans="1:6">
      <c r="A33" s="4" t="s">
        <v>545</v>
      </c>
      <c r="C33" s="4" t="s">
        <v>548</v>
      </c>
    </row>
    <row r="34" spans="1:6">
      <c r="A34" s="4" t="s">
        <v>549</v>
      </c>
    </row>
    <row r="35" spans="1:6">
      <c r="A35" s="3" t="s">
        <v>523</v>
      </c>
    </row>
    <row r="36" spans="1:6">
      <c r="A36" s="4" t="s">
        <v>550</v>
      </c>
      <c r="C36" s="4" t="s">
        <v>293</v>
      </c>
    </row>
    <row r="37" spans="1:6">
      <c r="A37" s="4" t="s">
        <v>551</v>
      </c>
      <c r="C37" s="4" t="s">
        <v>55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7</v>
      </c>
      <c r="D2" s="2" t="s">
        <v>79</v>
      </c>
    </row>
    <row r="3" spans="1:4">
      <c r="A3" s="3" t="s">
        <v>523</v>
      </c>
    </row>
    <row r="4" spans="1:4">
      <c r="A4" s="4" t="s">
        <v>554</v>
      </c>
      <c r="B4" s="5" t="n">
        <v>508444</v>
      </c>
    </row>
    <row r="5" spans="1:4">
      <c r="A5" s="4" t="s">
        <v>555</v>
      </c>
      <c r="B5" s="5" t="n">
        <v>228860</v>
      </c>
    </row>
    <row r="6" spans="1:4">
      <c r="A6" s="4" t="s">
        <v>556</v>
      </c>
      <c r="B6" s="5" t="n">
        <v>-269672</v>
      </c>
    </row>
    <row r="7" spans="1:4">
      <c r="A7" s="4" t="s">
        <v>557</v>
      </c>
      <c r="B7" s="5" t="n">
        <v>0</v>
      </c>
    </row>
    <row r="8" spans="1:4">
      <c r="A8" s="4" t="s">
        <v>558</v>
      </c>
      <c r="B8" s="5" t="n">
        <v>467632</v>
      </c>
      <c r="C8" s="5" t="n">
        <v>508444</v>
      </c>
    </row>
    <row r="9" spans="1:4">
      <c r="A9" s="4" t="s">
        <v>559</v>
      </c>
      <c r="B9" s="9" t="n">
        <v>5.79</v>
      </c>
    </row>
    <row r="10" spans="1:4">
      <c r="A10" s="4" t="s">
        <v>531</v>
      </c>
      <c r="B10" s="10" t="n">
        <v>11.32</v>
      </c>
      <c r="C10" s="9" t="n">
        <v>6.72</v>
      </c>
      <c r="D10" s="9" t="n">
        <v>4.48</v>
      </c>
    </row>
    <row r="11" spans="1:4">
      <c r="A11" s="4" t="s">
        <v>560</v>
      </c>
      <c r="B11" s="10" t="n">
        <v>5.83</v>
      </c>
    </row>
    <row r="12" spans="1:4">
      <c r="A12" s="4" t="s">
        <v>561</v>
      </c>
      <c r="B12" s="5" t="n">
        <v>0</v>
      </c>
    </row>
    <row r="13" spans="1:4">
      <c r="A13" s="4" t="s">
        <v>562</v>
      </c>
      <c r="B13" s="9" t="n">
        <v>8.470000000000001</v>
      </c>
      <c r="C13" s="9" t="n">
        <v>5.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63</v>
      </c>
      <c r="B1" s="2" t="s">
        <v>1</v>
      </c>
    </row>
    <row r="2" spans="1:2">
      <c r="B2" s="2" t="s">
        <v>564</v>
      </c>
    </row>
    <row r="3" spans="1:2">
      <c r="A3" s="3" t="s">
        <v>185</v>
      </c>
    </row>
    <row r="4" spans="1:2">
      <c r="A4" s="4" t="s">
        <v>565</v>
      </c>
      <c r="B4" s="5" t="n">
        <v>2028880</v>
      </c>
    </row>
    <row r="5" spans="1:2">
      <c r="A5" s="4" t="s">
        <v>566</v>
      </c>
      <c r="B5" s="5" t="n">
        <v>1940000</v>
      </c>
    </row>
    <row r="6" spans="1:2">
      <c r="A6" s="4" t="s">
        <v>567</v>
      </c>
      <c r="B6" s="5" t="n">
        <v>-2565372</v>
      </c>
    </row>
    <row r="7" spans="1:2">
      <c r="A7" s="4" t="s">
        <v>568</v>
      </c>
      <c r="B7" s="5" t="n">
        <v>97525</v>
      </c>
    </row>
    <row r="8" spans="1:2">
      <c r="A8" s="4" t="s">
        <v>569</v>
      </c>
      <c r="B8" s="5" t="n">
        <v>207483</v>
      </c>
    </row>
    <row r="9" spans="1:2">
      <c r="A9" s="4" t="s">
        <v>570</v>
      </c>
      <c r="B9" s="5" t="n">
        <v>1708516</v>
      </c>
    </row>
    <row r="10" spans="1:2">
      <c r="A10" s="4" t="s">
        <v>571</v>
      </c>
      <c r="B10" s="5" t="n">
        <v>10203571</v>
      </c>
    </row>
    <row r="11" spans="1:2">
      <c r="A11" s="4" t="s">
        <v>572</v>
      </c>
      <c r="B11" s="5" t="n">
        <v>0</v>
      </c>
    </row>
    <row r="12" spans="1:2">
      <c r="A12" s="4" t="s">
        <v>573</v>
      </c>
      <c r="B12" s="5" t="n">
        <v>2336512</v>
      </c>
    </row>
    <row r="13" spans="1:2">
      <c r="A13" s="4" t="s">
        <v>574</v>
      </c>
      <c r="B13" s="5" t="n">
        <v>-1612400</v>
      </c>
    </row>
    <row r="14" spans="1:2">
      <c r="A14" s="4" t="s">
        <v>575</v>
      </c>
      <c r="B14" s="5" t="n">
        <v>-207483</v>
      </c>
    </row>
    <row r="15" spans="1:2">
      <c r="A15" s="4" t="s">
        <v>576</v>
      </c>
      <c r="B15" s="5" t="n">
        <v>10720200</v>
      </c>
    </row>
    <row r="16" spans="1:2">
      <c r="A16" s="4" t="s">
        <v>577</v>
      </c>
      <c r="B16" s="5" t="n">
        <v>10462992</v>
      </c>
    </row>
    <row r="17" spans="1:2">
      <c r="A17" s="4" t="s">
        <v>578</v>
      </c>
      <c r="B17" s="5" t="n">
        <v>6977786</v>
      </c>
    </row>
    <row r="18" spans="1:2">
      <c r="A18" s="4" t="s">
        <v>579</v>
      </c>
      <c r="B18" s="9" t="n">
        <v>7.68</v>
      </c>
    </row>
    <row r="19" spans="1:2">
      <c r="A19" s="4" t="s">
        <v>580</v>
      </c>
      <c r="B19" s="5" t="n">
        <v>0</v>
      </c>
    </row>
    <row r="20" spans="1:2">
      <c r="A20" s="4" t="s">
        <v>581</v>
      </c>
      <c r="B20" s="10" t="n">
        <v>9.970000000000001</v>
      </c>
    </row>
    <row r="21" spans="1:2">
      <c r="A21" s="4" t="s">
        <v>582</v>
      </c>
      <c r="B21" s="10" t="n">
        <v>6.26</v>
      </c>
    </row>
    <row r="22" spans="1:2">
      <c r="A22" s="4" t="s">
        <v>583</v>
      </c>
      <c r="B22" s="10" t="n">
        <v>7.92</v>
      </c>
    </row>
    <row r="23" spans="1:2">
      <c r="A23" s="4" t="s">
        <v>584</v>
      </c>
      <c r="B23" s="10" t="n">
        <v>8.390000000000001</v>
      </c>
    </row>
    <row r="24" spans="1:2">
      <c r="A24" s="4" t="s">
        <v>585</v>
      </c>
      <c r="B24" s="10" t="n">
        <v>8.380000000000001</v>
      </c>
    </row>
    <row r="25" spans="1:2">
      <c r="A25" s="4" t="s">
        <v>586</v>
      </c>
      <c r="B25" s="9" t="n">
        <v>8.4</v>
      </c>
    </row>
    <row r="26" spans="1:2">
      <c r="A26" s="4" t="s">
        <v>587</v>
      </c>
      <c r="B26" s="4" t="s">
        <v>588</v>
      </c>
    </row>
    <row r="27" spans="1:2">
      <c r="A27" s="4" t="s">
        <v>589</v>
      </c>
      <c r="B27" s="4" t="s">
        <v>590</v>
      </c>
    </row>
    <row r="28" spans="1:2">
      <c r="A28" s="4" t="s">
        <v>591</v>
      </c>
      <c r="B28" s="4" t="s">
        <v>592</v>
      </c>
    </row>
    <row r="29" spans="1:2">
      <c r="A29" s="4" t="s">
        <v>593</v>
      </c>
      <c r="B29" s="7" t="n">
        <v>33230822</v>
      </c>
    </row>
    <row r="30" spans="1:2">
      <c r="A30" s="4" t="s">
        <v>594</v>
      </c>
      <c r="B30" s="5" t="n">
        <v>32631253</v>
      </c>
    </row>
    <row r="31" spans="1:2">
      <c r="A31" s="4" t="s">
        <v>595</v>
      </c>
      <c r="B31" s="7" t="n">
        <v>2306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6</v>
      </c>
      <c r="B1" s="2" t="s">
        <v>1</v>
      </c>
    </row>
    <row r="2" spans="1:3">
      <c r="B2" s="2" t="s">
        <v>2</v>
      </c>
      <c r="C2" s="2" t="s">
        <v>37</v>
      </c>
    </row>
    <row r="3" spans="1:3">
      <c r="A3" s="3" t="s">
        <v>597</v>
      </c>
    </row>
    <row r="4" spans="1:3">
      <c r="A4" s="4" t="s">
        <v>598</v>
      </c>
      <c r="B4" s="4" t="s">
        <v>588</v>
      </c>
    </row>
    <row r="5" spans="1:3">
      <c r="A5" s="4" t="s">
        <v>599</v>
      </c>
      <c r="B5" s="5" t="n">
        <v>10720200</v>
      </c>
      <c r="C5" s="5" t="n">
        <v>10203571</v>
      </c>
    </row>
    <row r="6" spans="1:3">
      <c r="A6" s="4" t="s">
        <v>600</v>
      </c>
    </row>
    <row r="7" spans="1:3">
      <c r="A7" s="3" t="s">
        <v>597</v>
      </c>
    </row>
    <row r="8" spans="1:3">
      <c r="A8" s="4" t="s">
        <v>601</v>
      </c>
      <c r="B8" s="9" t="n">
        <v>2.1</v>
      </c>
    </row>
    <row r="9" spans="1:3">
      <c r="A9" s="4" t="s">
        <v>602</v>
      </c>
      <c r="B9" s="9" t="n">
        <v>3.57</v>
      </c>
    </row>
    <row r="10" spans="1:3">
      <c r="A10" s="4" t="s">
        <v>598</v>
      </c>
      <c r="B10" s="4" t="s">
        <v>603</v>
      </c>
    </row>
    <row r="11" spans="1:3">
      <c r="A11" s="4" t="s">
        <v>599</v>
      </c>
      <c r="B11" s="5" t="n">
        <v>1258034</v>
      </c>
    </row>
    <row r="12" spans="1:3">
      <c r="A12" s="4" t="s">
        <v>604</v>
      </c>
    </row>
    <row r="13" spans="1:3">
      <c r="A13" s="3" t="s">
        <v>597</v>
      </c>
    </row>
    <row r="14" spans="1:3">
      <c r="A14" s="4" t="s">
        <v>601</v>
      </c>
      <c r="B14" s="9" t="n">
        <v>4.5</v>
      </c>
    </row>
    <row r="15" spans="1:3">
      <c r="A15" s="4" t="s">
        <v>602</v>
      </c>
      <c r="B15" s="9" t="n">
        <v>6.08</v>
      </c>
    </row>
    <row r="16" spans="1:3">
      <c r="A16" s="4" t="s">
        <v>598</v>
      </c>
      <c r="B16" s="4" t="s">
        <v>605</v>
      </c>
    </row>
    <row r="17" spans="1:3">
      <c r="A17" s="4" t="s">
        <v>599</v>
      </c>
      <c r="B17" s="5" t="n">
        <v>1073633</v>
      </c>
    </row>
    <row r="18" spans="1:3">
      <c r="A18" s="4" t="s">
        <v>606</v>
      </c>
    </row>
    <row r="19" spans="1:3">
      <c r="A19" s="3" t="s">
        <v>597</v>
      </c>
    </row>
    <row r="20" spans="1:3">
      <c r="A20" s="4" t="s">
        <v>601</v>
      </c>
      <c r="B20" s="9" t="n">
        <v>6.19</v>
      </c>
    </row>
    <row r="21" spans="1:3">
      <c r="A21" s="4" t="s">
        <v>602</v>
      </c>
      <c r="B21" s="9" t="n">
        <v>6.3</v>
      </c>
    </row>
    <row r="22" spans="1:3">
      <c r="A22" s="4" t="s">
        <v>598</v>
      </c>
      <c r="B22" s="4" t="s">
        <v>607</v>
      </c>
    </row>
    <row r="23" spans="1:3">
      <c r="A23" s="4" t="s">
        <v>599</v>
      </c>
      <c r="B23" s="5" t="n">
        <v>1092556</v>
      </c>
    </row>
    <row r="24" spans="1:3">
      <c r="A24" s="4" t="s">
        <v>608</v>
      </c>
    </row>
    <row r="25" spans="1:3">
      <c r="A25" s="3" t="s">
        <v>597</v>
      </c>
    </row>
    <row r="26" spans="1:3">
      <c r="A26" s="4" t="s">
        <v>601</v>
      </c>
      <c r="B26" s="9" t="n">
        <v>6.5</v>
      </c>
    </row>
    <row r="27" spans="1:3">
      <c r="A27" s="4" t="s">
        <v>602</v>
      </c>
      <c r="B27" s="9" t="n">
        <v>6.6</v>
      </c>
    </row>
    <row r="28" spans="1:3">
      <c r="A28" s="4" t="s">
        <v>598</v>
      </c>
      <c r="B28" s="4" t="s">
        <v>609</v>
      </c>
    </row>
    <row r="29" spans="1:3">
      <c r="A29" s="4" t="s">
        <v>599</v>
      </c>
      <c r="B29" s="5" t="n">
        <v>77225</v>
      </c>
    </row>
    <row r="30" spans="1:3">
      <c r="A30" s="4" t="s">
        <v>610</v>
      </c>
    </row>
    <row r="31" spans="1:3">
      <c r="A31" s="3" t="s">
        <v>597</v>
      </c>
    </row>
    <row r="32" spans="1:3">
      <c r="A32" s="4" t="s">
        <v>601</v>
      </c>
      <c r="B32" s="9" t="n">
        <v>6.62</v>
      </c>
    </row>
    <row r="33" spans="1:3">
      <c r="A33" s="4" t="s">
        <v>602</v>
      </c>
      <c r="B33" s="9" t="n">
        <v>6.62</v>
      </c>
    </row>
    <row r="34" spans="1:3">
      <c r="A34" s="4" t="s">
        <v>598</v>
      </c>
      <c r="B34" s="4" t="s">
        <v>611</v>
      </c>
    </row>
    <row r="35" spans="1:3">
      <c r="A35" s="4" t="s">
        <v>599</v>
      </c>
      <c r="B35" s="5" t="n">
        <v>1099056</v>
      </c>
    </row>
    <row r="36" spans="1:3">
      <c r="A36" s="4" t="s">
        <v>612</v>
      </c>
    </row>
    <row r="37" spans="1:3">
      <c r="A37" s="3" t="s">
        <v>597</v>
      </c>
    </row>
    <row r="38" spans="1:3">
      <c r="A38" s="4" t="s">
        <v>601</v>
      </c>
      <c r="B38" s="9" t="n">
        <v>6.9</v>
      </c>
    </row>
    <row r="39" spans="1:3">
      <c r="A39" s="4" t="s">
        <v>602</v>
      </c>
      <c r="B39" s="9" t="n">
        <v>7.28</v>
      </c>
    </row>
    <row r="40" spans="1:3">
      <c r="A40" s="4" t="s">
        <v>598</v>
      </c>
      <c r="B40" s="4" t="s">
        <v>613</v>
      </c>
    </row>
    <row r="41" spans="1:3">
      <c r="A41" s="4" t="s">
        <v>599</v>
      </c>
      <c r="B41" s="5" t="n">
        <v>1083118</v>
      </c>
    </row>
    <row r="42" spans="1:3">
      <c r="A42" s="4" t="s">
        <v>614</v>
      </c>
    </row>
    <row r="43" spans="1:3">
      <c r="A43" s="3" t="s">
        <v>597</v>
      </c>
    </row>
    <row r="44" spans="1:3">
      <c r="A44" s="4" t="s">
        <v>601</v>
      </c>
      <c r="B44" s="9" t="n">
        <v>7.42</v>
      </c>
    </row>
    <row r="45" spans="1:3">
      <c r="A45" s="4" t="s">
        <v>602</v>
      </c>
      <c r="B45" s="9" t="n">
        <v>8.19</v>
      </c>
    </row>
    <row r="46" spans="1:3">
      <c r="A46" s="4" t="s">
        <v>598</v>
      </c>
      <c r="B46" s="4" t="s">
        <v>615</v>
      </c>
    </row>
    <row r="47" spans="1:3">
      <c r="A47" s="4" t="s">
        <v>599</v>
      </c>
      <c r="B47" s="5" t="n">
        <v>1272523</v>
      </c>
    </row>
    <row r="48" spans="1:3">
      <c r="A48" s="4" t="s">
        <v>616</v>
      </c>
    </row>
    <row r="49" spans="1:3">
      <c r="A49" s="3" t="s">
        <v>597</v>
      </c>
    </row>
    <row r="50" spans="1:3">
      <c r="A50" s="4" t="s">
        <v>601</v>
      </c>
      <c r="B50" s="9" t="n">
        <v>8.220000000000001</v>
      </c>
    </row>
    <row r="51" spans="1:3">
      <c r="A51" s="4" t="s">
        <v>602</v>
      </c>
      <c r="B51" s="9" t="n">
        <v>10.82</v>
      </c>
    </row>
    <row r="52" spans="1:3">
      <c r="A52" s="4" t="s">
        <v>598</v>
      </c>
      <c r="B52" s="4" t="s">
        <v>617</v>
      </c>
    </row>
    <row r="53" spans="1:3">
      <c r="A53" s="4" t="s">
        <v>599</v>
      </c>
      <c r="B53" s="5" t="n">
        <v>536534</v>
      </c>
    </row>
    <row r="54" spans="1:3">
      <c r="A54" s="4" t="s">
        <v>618</v>
      </c>
    </row>
    <row r="55" spans="1:3">
      <c r="A55" s="3" t="s">
        <v>597</v>
      </c>
    </row>
    <row r="56" spans="1:3">
      <c r="A56" s="4" t="s">
        <v>601</v>
      </c>
      <c r="B56" s="9" t="n">
        <v>10.86</v>
      </c>
    </row>
    <row r="57" spans="1:3">
      <c r="A57" s="4" t="s">
        <v>602</v>
      </c>
      <c r="B57" s="9" t="n">
        <v>10.86</v>
      </c>
    </row>
    <row r="58" spans="1:3">
      <c r="A58" s="4" t="s">
        <v>598</v>
      </c>
      <c r="B58" s="4" t="s">
        <v>619</v>
      </c>
    </row>
    <row r="59" spans="1:3">
      <c r="A59" s="4" t="s">
        <v>599</v>
      </c>
      <c r="B59" s="5" t="n">
        <v>1119200</v>
      </c>
    </row>
    <row r="60" spans="1:3">
      <c r="A60" s="4" t="s">
        <v>620</v>
      </c>
    </row>
    <row r="61" spans="1:3">
      <c r="A61" s="3" t="s">
        <v>597</v>
      </c>
    </row>
    <row r="62" spans="1:3">
      <c r="A62" s="4" t="s">
        <v>601</v>
      </c>
      <c r="B62" s="9" t="n">
        <v>10.91</v>
      </c>
    </row>
    <row r="63" spans="1:3">
      <c r="A63" s="4" t="s">
        <v>602</v>
      </c>
      <c r="B63" s="9" t="n">
        <v>15.9</v>
      </c>
    </row>
    <row r="64" spans="1:3">
      <c r="A64" s="4" t="s">
        <v>598</v>
      </c>
      <c r="B64" s="4" t="s">
        <v>592</v>
      </c>
    </row>
    <row r="65" spans="1:3">
      <c r="A65" s="4" t="s">
        <v>599</v>
      </c>
      <c r="B65" s="5" t="n">
        <v>21083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621</v>
      </c>
      <c r="B1" s="2" t="s">
        <v>521</v>
      </c>
      <c r="C1" s="2" t="s">
        <v>1</v>
      </c>
    </row>
    <row r="2" spans="1:6">
      <c r="B2" s="2" t="s">
        <v>522</v>
      </c>
      <c r="C2" s="2" t="s">
        <v>2</v>
      </c>
      <c r="D2" s="2" t="s">
        <v>37</v>
      </c>
      <c r="E2" s="2" t="s">
        <v>79</v>
      </c>
      <c r="F2" s="2" t="s">
        <v>465</v>
      </c>
    </row>
    <row r="3" spans="1:6">
      <c r="A3" s="3" t="s">
        <v>523</v>
      </c>
    </row>
    <row r="4" spans="1:6">
      <c r="A4" s="4" t="s">
        <v>622</v>
      </c>
      <c r="C4" s="5" t="n">
        <v>1708516</v>
      </c>
      <c r="D4" s="5" t="n">
        <v>2028880</v>
      </c>
    </row>
    <row r="5" spans="1:6">
      <c r="A5" s="4" t="s">
        <v>623</v>
      </c>
      <c r="C5" s="5" t="n">
        <v>200000000</v>
      </c>
      <c r="D5" s="5" t="n">
        <v>200000000</v>
      </c>
    </row>
    <row r="6" spans="1:6">
      <c r="A6" s="4" t="s">
        <v>524</v>
      </c>
      <c r="C6" s="5" t="n">
        <v>1940000</v>
      </c>
    </row>
    <row r="7" spans="1:6">
      <c r="A7" s="4" t="s">
        <v>624</v>
      </c>
      <c r="C7" s="5" t="n">
        <v>28534</v>
      </c>
      <c r="D7" s="5" t="n">
        <v>239266</v>
      </c>
      <c r="E7" s="5" t="n">
        <v>15000</v>
      </c>
    </row>
    <row r="8" spans="1:6">
      <c r="A8" s="4" t="s">
        <v>74</v>
      </c>
      <c r="C8" s="8" t="n">
        <v>0.001</v>
      </c>
      <c r="D8" s="8" t="n">
        <v>0.001</v>
      </c>
    </row>
    <row r="9" spans="1:6">
      <c r="A9" s="4" t="s">
        <v>625</v>
      </c>
    </row>
    <row r="10" spans="1:6">
      <c r="A10" s="3" t="s">
        <v>523</v>
      </c>
    </row>
    <row r="11" spans="1:6">
      <c r="A11" s="4" t="s">
        <v>626</v>
      </c>
      <c r="C11" s="7" t="n">
        <v>75</v>
      </c>
    </row>
    <row r="12" spans="1:6">
      <c r="A12" s="4" t="s">
        <v>627</v>
      </c>
    </row>
    <row r="13" spans="1:6">
      <c r="A13" s="3" t="s">
        <v>523</v>
      </c>
    </row>
    <row r="14" spans="1:6">
      <c r="A14" s="4" t="s">
        <v>622</v>
      </c>
      <c r="C14" s="5" t="n">
        <v>394551</v>
      </c>
    </row>
    <row r="15" spans="1:6">
      <c r="A15" s="4" t="s">
        <v>628</v>
      </c>
      <c r="F15" s="5" t="n">
        <v>300000</v>
      </c>
    </row>
    <row r="16" spans="1:6">
      <c r="A16" s="4" t="s">
        <v>536</v>
      </c>
      <c r="F16" s="4" t="s">
        <v>420</v>
      </c>
    </row>
    <row r="17" spans="1:6">
      <c r="A17" s="4" t="s">
        <v>524</v>
      </c>
      <c r="B17" s="5" t="n">
        <v>300000</v>
      </c>
    </row>
    <row r="18" spans="1:6">
      <c r="A18" s="4" t="s">
        <v>629</v>
      </c>
      <c r="C18" s="5" t="n">
        <v>88784</v>
      </c>
      <c r="D18" s="5" t="n">
        <v>93221</v>
      </c>
      <c r="E18" s="5" t="n">
        <v>157893</v>
      </c>
    </row>
    <row r="19" spans="1:6">
      <c r="A19" s="4" t="s">
        <v>527</v>
      </c>
      <c r="C19" s="6" t="n">
        <v>0.1</v>
      </c>
    </row>
    <row r="20" spans="1:6">
      <c r="A20" s="4" t="s">
        <v>528</v>
      </c>
      <c r="C20" s="4" t="s">
        <v>630</v>
      </c>
    </row>
    <row r="21" spans="1:6">
      <c r="A21" s="4" t="s">
        <v>631</v>
      </c>
    </row>
    <row r="22" spans="1:6">
      <c r="A22" s="3" t="s">
        <v>523</v>
      </c>
    </row>
    <row r="23" spans="1:6">
      <c r="A23" s="4" t="s">
        <v>622</v>
      </c>
      <c r="C23" s="5" t="n">
        <v>1100000</v>
      </c>
    </row>
    <row r="24" spans="1:6">
      <c r="A24" s="4" t="s">
        <v>623</v>
      </c>
      <c r="F24" s="5" t="n">
        <v>30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79</v>
      </c>
    </row>
    <row r="3" spans="1:4">
      <c r="A3" s="3" t="s">
        <v>633</v>
      </c>
    </row>
    <row r="4" spans="1:4">
      <c r="A4" s="4" t="s">
        <v>103</v>
      </c>
      <c r="B4" s="7" t="n">
        <v>9971</v>
      </c>
      <c r="C4" s="7" t="n">
        <v>8119</v>
      </c>
      <c r="D4" s="7" t="n">
        <v>8222</v>
      </c>
    </row>
    <row r="5" spans="1:4">
      <c r="A5" s="4" t="s">
        <v>634</v>
      </c>
    </row>
    <row r="6" spans="1:4">
      <c r="A6" s="3" t="s">
        <v>633</v>
      </c>
    </row>
    <row r="7" spans="1:4">
      <c r="A7" s="4" t="s">
        <v>103</v>
      </c>
      <c r="B7" s="5" t="n">
        <v>3632</v>
      </c>
      <c r="C7" s="5" t="n">
        <v>3154</v>
      </c>
      <c r="D7" s="5" t="n">
        <v>3245</v>
      </c>
    </row>
    <row r="8" spans="1:4">
      <c r="A8" s="4" t="s">
        <v>635</v>
      </c>
    </row>
    <row r="9" spans="1:4">
      <c r="A9" s="3" t="s">
        <v>633</v>
      </c>
    </row>
    <row r="10" spans="1:4">
      <c r="A10" s="4" t="s">
        <v>103</v>
      </c>
      <c r="B10" s="7" t="n">
        <v>6339</v>
      </c>
      <c r="C10" s="7" t="n">
        <v>4965</v>
      </c>
      <c r="D10" s="7" t="n">
        <v>49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7</v>
      </c>
      <c r="D2" s="2" t="s">
        <v>79</v>
      </c>
    </row>
    <row r="3" spans="1:4">
      <c r="A3" s="4" t="s">
        <v>526</v>
      </c>
    </row>
    <row r="4" spans="1:4">
      <c r="A4" s="3" t="s">
        <v>523</v>
      </c>
    </row>
    <row r="5" spans="1:4">
      <c r="A5" s="4" t="s">
        <v>637</v>
      </c>
      <c r="B5" s="4" t="s">
        <v>638</v>
      </c>
      <c r="C5" s="4" t="s">
        <v>638</v>
      </c>
      <c r="D5" s="4" t="s">
        <v>638</v>
      </c>
    </row>
    <row r="6" spans="1:4">
      <c r="A6" s="4" t="s">
        <v>639</v>
      </c>
      <c r="B6" s="4" t="s">
        <v>640</v>
      </c>
      <c r="C6" s="4" t="s">
        <v>641</v>
      </c>
      <c r="D6" s="4" t="s">
        <v>642</v>
      </c>
    </row>
    <row r="7" spans="1:4">
      <c r="A7" s="4" t="s">
        <v>643</v>
      </c>
      <c r="B7" s="4" t="s">
        <v>644</v>
      </c>
      <c r="C7" s="4" t="s">
        <v>644</v>
      </c>
      <c r="D7" s="4" t="s">
        <v>644</v>
      </c>
    </row>
    <row r="8" spans="1:4">
      <c r="A8" s="4" t="s">
        <v>645</v>
      </c>
      <c r="B8" s="4" t="s">
        <v>646</v>
      </c>
      <c r="C8" s="4" t="s">
        <v>647</v>
      </c>
      <c r="D8" s="4" t="s">
        <v>648</v>
      </c>
    </row>
    <row r="9" spans="1:4">
      <c r="A9" s="4" t="s">
        <v>649</v>
      </c>
      <c r="B9" s="9" t="n">
        <v>6.22</v>
      </c>
      <c r="C9" s="9" t="n">
        <v>4.3</v>
      </c>
      <c r="D9" s="9" t="n">
        <v>2.43</v>
      </c>
    </row>
    <row r="10" spans="1:4">
      <c r="A10" s="4" t="s">
        <v>627</v>
      </c>
    </row>
    <row r="11" spans="1:4">
      <c r="A11" s="3" t="s">
        <v>523</v>
      </c>
    </row>
    <row r="12" spans="1:4">
      <c r="A12" s="4" t="s">
        <v>637</v>
      </c>
      <c r="B12" s="4" t="s">
        <v>638</v>
      </c>
      <c r="C12" s="4" t="s">
        <v>638</v>
      </c>
      <c r="D12" s="4" t="s">
        <v>638</v>
      </c>
    </row>
    <row r="13" spans="1:4">
      <c r="A13" s="4" t="s">
        <v>639</v>
      </c>
      <c r="B13" s="4" t="s">
        <v>650</v>
      </c>
      <c r="C13" s="4" t="s">
        <v>651</v>
      </c>
      <c r="D13" s="4" t="s">
        <v>652</v>
      </c>
    </row>
    <row r="14" spans="1:4">
      <c r="A14" s="4" t="s">
        <v>643</v>
      </c>
      <c r="B14" s="4" t="s">
        <v>653</v>
      </c>
      <c r="C14" s="4" t="s">
        <v>653</v>
      </c>
      <c r="D14" s="4" t="s">
        <v>653</v>
      </c>
    </row>
    <row r="15" spans="1:4">
      <c r="A15" s="4" t="s">
        <v>645</v>
      </c>
      <c r="B15" s="4" t="s">
        <v>654</v>
      </c>
      <c r="C15" s="4" t="s">
        <v>655</v>
      </c>
      <c r="D15" s="4" t="s">
        <v>656</v>
      </c>
    </row>
    <row r="16" spans="1:4">
      <c r="A16" s="4" t="s">
        <v>649</v>
      </c>
      <c r="B16" s="9" t="n">
        <v>3.73</v>
      </c>
      <c r="C16" s="9" t="n">
        <v>2.16</v>
      </c>
      <c r="D16" s="9" t="n">
        <v>2.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7</v>
      </c>
      <c r="D2" s="2" t="s">
        <v>79</v>
      </c>
    </row>
    <row r="3" spans="1:4">
      <c r="A3" s="3" t="s">
        <v>633</v>
      </c>
    </row>
    <row r="4" spans="1:4">
      <c r="A4" s="4" t="s">
        <v>658</v>
      </c>
      <c r="B4" s="7" t="n">
        <v>862</v>
      </c>
      <c r="C4" s="7" t="n">
        <v>629</v>
      </c>
      <c r="D4" s="7" t="n">
        <v>313</v>
      </c>
    </row>
    <row r="5" spans="1:4">
      <c r="A5" s="4" t="s">
        <v>634</v>
      </c>
    </row>
    <row r="6" spans="1:4">
      <c r="A6" s="3" t="s">
        <v>633</v>
      </c>
    </row>
    <row r="7" spans="1:4">
      <c r="A7" s="4" t="s">
        <v>658</v>
      </c>
      <c r="B7" s="7" t="n">
        <v>862</v>
      </c>
      <c r="C7" s="7" t="n">
        <v>629</v>
      </c>
      <c r="D7" s="7" t="n">
        <v>3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6"/>
  </cols>
  <sheetData>
    <row r="1" spans="1:4">
      <c r="A1" s="1" t="s">
        <v>659</v>
      </c>
      <c r="B1" s="2" t="s">
        <v>1</v>
      </c>
    </row>
    <row r="2" spans="1:4">
      <c r="B2" s="2" t="s">
        <v>2</v>
      </c>
      <c r="C2" s="2" t="s">
        <v>37</v>
      </c>
      <c r="D2" s="2" t="s">
        <v>79</v>
      </c>
    </row>
    <row r="3" spans="1:4">
      <c r="A3" s="3" t="s">
        <v>523</v>
      </c>
    </row>
    <row r="4" spans="1:4">
      <c r="A4" s="4" t="s">
        <v>637</v>
      </c>
      <c r="B4" s="4" t="s">
        <v>638</v>
      </c>
      <c r="C4" s="4" t="s">
        <v>638</v>
      </c>
      <c r="D4" s="4" t="s">
        <v>638</v>
      </c>
    </row>
    <row r="5" spans="1:4">
      <c r="A5" s="4" t="s">
        <v>302</v>
      </c>
    </row>
    <row r="6" spans="1:4">
      <c r="A6" s="3" t="s">
        <v>523</v>
      </c>
    </row>
    <row r="7" spans="1:4">
      <c r="A7" s="4" t="s">
        <v>639</v>
      </c>
      <c r="B7" s="4" t="s">
        <v>660</v>
      </c>
      <c r="C7" s="4" t="s">
        <v>661</v>
      </c>
      <c r="D7" s="4" t="s">
        <v>662</v>
      </c>
    </row>
    <row r="8" spans="1:4">
      <c r="A8" s="4" t="s">
        <v>643</v>
      </c>
      <c r="B8" s="4" t="s">
        <v>663</v>
      </c>
      <c r="C8" s="4" t="s">
        <v>664</v>
      </c>
      <c r="D8" s="4" t="s">
        <v>665</v>
      </c>
    </row>
    <row r="9" spans="1:4">
      <c r="A9" s="4" t="s">
        <v>645</v>
      </c>
      <c r="B9" s="4" t="s">
        <v>666</v>
      </c>
      <c r="C9" s="4" t="s">
        <v>667</v>
      </c>
      <c r="D9" s="4" t="s">
        <v>668</v>
      </c>
    </row>
    <row r="10" spans="1:4">
      <c r="A10" s="4" t="s">
        <v>305</v>
      </c>
    </row>
    <row r="11" spans="1:4">
      <c r="A11" s="3" t="s">
        <v>523</v>
      </c>
    </row>
    <row r="12" spans="1:4">
      <c r="A12" s="4" t="s">
        <v>639</v>
      </c>
      <c r="B12" s="4" t="s">
        <v>669</v>
      </c>
      <c r="C12" s="4" t="s">
        <v>670</v>
      </c>
      <c r="D12" s="4" t="s">
        <v>669</v>
      </c>
    </row>
    <row r="13" spans="1:4">
      <c r="A13" s="4" t="s">
        <v>643</v>
      </c>
      <c r="B13" s="4" t="s">
        <v>671</v>
      </c>
      <c r="C13" s="4" t="s">
        <v>470</v>
      </c>
      <c r="D13" s="4" t="s">
        <v>671</v>
      </c>
    </row>
    <row r="14" spans="1:4">
      <c r="A14" s="4" t="s">
        <v>645</v>
      </c>
      <c r="B14" s="4" t="s">
        <v>672</v>
      </c>
      <c r="C14" s="4" t="s">
        <v>673</v>
      </c>
      <c r="D14" s="4" t="s">
        <v>6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79</v>
      </c>
    </row>
    <row r="3" spans="1:4">
      <c r="A3" s="3" t="s">
        <v>128</v>
      </c>
    </row>
    <row r="4" spans="1:4">
      <c r="A4" s="4" t="s">
        <v>92</v>
      </c>
      <c r="B4" s="7" t="n">
        <v>-37966</v>
      </c>
      <c r="C4" s="7" t="n">
        <v>17859</v>
      </c>
      <c r="D4" s="7" t="n">
        <v>-39963</v>
      </c>
    </row>
    <row r="5" spans="1:4">
      <c r="A5" s="3" t="s">
        <v>129</v>
      </c>
    </row>
    <row r="6" spans="1:4">
      <c r="A6" s="4" t="s">
        <v>130</v>
      </c>
      <c r="B6" s="5" t="n">
        <v>512</v>
      </c>
      <c r="C6" s="5" t="n">
        <v>418</v>
      </c>
      <c r="D6" s="5" t="n">
        <v>348</v>
      </c>
    </row>
    <row r="7" spans="1:4">
      <c r="A7" s="4" t="s">
        <v>131</v>
      </c>
      <c r="B7" s="5" t="n">
        <v>10833</v>
      </c>
      <c r="C7" s="5" t="n">
        <v>8748</v>
      </c>
      <c r="D7" s="5" t="n">
        <v>8535</v>
      </c>
    </row>
    <row r="8" spans="1:4">
      <c r="A8" s="4" t="s">
        <v>132</v>
      </c>
      <c r="B8" s="5" t="n">
        <v>-1071</v>
      </c>
      <c r="C8" s="5" t="n">
        <v>143</v>
      </c>
      <c r="D8" s="5" t="n">
        <v>179</v>
      </c>
    </row>
    <row r="9" spans="1:4">
      <c r="A9" s="3" t="s">
        <v>133</v>
      </c>
    </row>
    <row r="10" spans="1:4">
      <c r="A10" s="4" t="s">
        <v>134</v>
      </c>
      <c r="B10" s="5" t="n">
        <v>49032</v>
      </c>
      <c r="C10" s="5" t="n">
        <v>-20885</v>
      </c>
      <c r="D10" s="5" t="n">
        <v>-30205</v>
      </c>
    </row>
    <row r="11" spans="1:4">
      <c r="A11" s="4" t="s">
        <v>135</v>
      </c>
      <c r="B11" s="5" t="n">
        <v>-668</v>
      </c>
      <c r="C11" s="5" t="n">
        <v>-727</v>
      </c>
      <c r="D11" s="5" t="n">
        <v>35</v>
      </c>
    </row>
    <row r="12" spans="1:4">
      <c r="A12" s="4" t="s">
        <v>46</v>
      </c>
      <c r="B12" s="5" t="n">
        <v>-31</v>
      </c>
      <c r="C12" s="5" t="n">
        <v>-80</v>
      </c>
      <c r="D12" s="5" t="n">
        <v>-119</v>
      </c>
    </row>
    <row r="13" spans="1:4">
      <c r="A13" s="4" t="s">
        <v>49</v>
      </c>
      <c r="B13" s="5" t="n">
        <v>-434</v>
      </c>
      <c r="C13" s="5" t="n">
        <v>729</v>
      </c>
      <c r="D13" s="5" t="n">
        <v>-4</v>
      </c>
    </row>
    <row r="14" spans="1:4">
      <c r="A14" s="4" t="s">
        <v>136</v>
      </c>
      <c r="B14" s="5" t="n">
        <v>4158</v>
      </c>
      <c r="C14" s="5" t="n">
        <v>80</v>
      </c>
      <c r="D14" s="5" t="n">
        <v>3773</v>
      </c>
    </row>
    <row r="15" spans="1:4">
      <c r="A15" s="4" t="s">
        <v>51</v>
      </c>
      <c r="B15" s="5" t="n">
        <v>-7929</v>
      </c>
      <c r="C15" s="5" t="n">
        <v>-1407</v>
      </c>
      <c r="D15" s="5" t="n">
        <v>96566</v>
      </c>
    </row>
    <row r="16" spans="1:4">
      <c r="A16" s="4" t="s">
        <v>137</v>
      </c>
      <c r="B16" s="5" t="n">
        <v>16436</v>
      </c>
      <c r="C16" s="5" t="n">
        <v>4878</v>
      </c>
      <c r="D16" s="5" t="n">
        <v>39145</v>
      </c>
    </row>
    <row r="17" spans="1:4">
      <c r="A17" s="3" t="s">
        <v>138</v>
      </c>
    </row>
    <row r="18" spans="1:4">
      <c r="A18" s="4" t="s">
        <v>139</v>
      </c>
      <c r="B18" s="5" t="n">
        <v>-838</v>
      </c>
      <c r="C18" s="5" t="n">
        <v>-723</v>
      </c>
      <c r="D18" s="5" t="n">
        <v>-304</v>
      </c>
    </row>
    <row r="19" spans="1:4">
      <c r="A19" s="4" t="s">
        <v>140</v>
      </c>
      <c r="B19" s="5" t="n">
        <v>-192480</v>
      </c>
      <c r="C19" s="5" t="n">
        <v>-133845</v>
      </c>
      <c r="D19" s="5" t="n">
        <v>-136234</v>
      </c>
    </row>
    <row r="20" spans="1:4">
      <c r="A20" s="4" t="s">
        <v>141</v>
      </c>
      <c r="B20" s="5" t="n">
        <v>140250</v>
      </c>
      <c r="C20" s="5" t="n">
        <v>150170</v>
      </c>
      <c r="D20" s="5" t="n">
        <v>87774</v>
      </c>
    </row>
    <row r="21" spans="1:4">
      <c r="A21" s="4" t="s">
        <v>142</v>
      </c>
      <c r="B21" s="5" t="n">
        <v>-53068</v>
      </c>
      <c r="C21" s="5" t="n">
        <v>15602</v>
      </c>
      <c r="D21" s="5" t="n">
        <v>-48764</v>
      </c>
    </row>
    <row r="22" spans="1:4">
      <c r="A22" s="3" t="s">
        <v>143</v>
      </c>
    </row>
    <row r="23" spans="1:4">
      <c r="A23" s="4" t="s">
        <v>144</v>
      </c>
      <c r="D23" s="5" t="n">
        <v>7000</v>
      </c>
    </row>
    <row r="24" spans="1:4">
      <c r="A24" s="4" t="s">
        <v>145</v>
      </c>
      <c r="B24" s="5" t="n">
        <v>10467</v>
      </c>
      <c r="C24" s="5" t="n">
        <v>3269</v>
      </c>
      <c r="D24" s="5" t="n">
        <v>1820</v>
      </c>
    </row>
    <row r="25" spans="1:4">
      <c r="A25" s="4" t="s">
        <v>146</v>
      </c>
      <c r="B25" s="5" t="n">
        <v>-678</v>
      </c>
      <c r="C25" s="5" t="n">
        <v>-429</v>
      </c>
    </row>
    <row r="26" spans="1:4">
      <c r="A26" s="4" t="s">
        <v>147</v>
      </c>
      <c r="B26" s="5" t="n">
        <v>14911</v>
      </c>
      <c r="C26" s="5" t="n">
        <v>4676</v>
      </c>
    </row>
    <row r="27" spans="1:4">
      <c r="A27" s="4" t="s">
        <v>148</v>
      </c>
      <c r="B27" s="5" t="n">
        <v>24700</v>
      </c>
      <c r="C27" s="5" t="n">
        <v>7516</v>
      </c>
      <c r="D27" s="5" t="n">
        <v>8820</v>
      </c>
    </row>
    <row r="28" spans="1:4">
      <c r="A28" s="4" t="s">
        <v>149</v>
      </c>
      <c r="B28" s="5" t="n">
        <v>-11932</v>
      </c>
      <c r="C28" s="5" t="n">
        <v>27996</v>
      </c>
      <c r="D28" s="5" t="n">
        <v>-799</v>
      </c>
    </row>
    <row r="29" spans="1:4">
      <c r="A29" s="4" t="s">
        <v>150</v>
      </c>
      <c r="B29" s="5" t="n">
        <v>40020</v>
      </c>
      <c r="C29" s="5" t="n">
        <v>12024</v>
      </c>
      <c r="D29" s="5" t="n">
        <v>12823</v>
      </c>
    </row>
    <row r="30" spans="1:4">
      <c r="A30" s="4" t="s">
        <v>151</v>
      </c>
      <c r="B30" s="5" t="n">
        <v>28088</v>
      </c>
      <c r="C30" s="7" t="n">
        <v>40020</v>
      </c>
      <c r="D30" s="7" t="n">
        <v>12024</v>
      </c>
    </row>
    <row r="31" spans="1:4">
      <c r="A31" s="3" t="s">
        <v>152</v>
      </c>
    </row>
    <row r="32" spans="1:4">
      <c r="A32" s="4" t="s">
        <v>153</v>
      </c>
      <c r="B32" s="7" t="n">
        <v>7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5</v>
      </c>
      <c r="B1" s="2" t="s">
        <v>1</v>
      </c>
    </row>
    <row r="2" spans="1:4">
      <c r="B2" s="2" t="s">
        <v>2</v>
      </c>
      <c r="C2" s="2" t="s">
        <v>37</v>
      </c>
      <c r="D2" s="2" t="s">
        <v>79</v>
      </c>
    </row>
    <row r="3" spans="1:4">
      <c r="A3" s="3" t="s">
        <v>188</v>
      </c>
    </row>
    <row r="4" spans="1:4">
      <c r="A4" s="4" t="s">
        <v>676</v>
      </c>
      <c r="B4" s="7" t="n">
        <v>0</v>
      </c>
      <c r="C4" s="7" t="n">
        <v>0</v>
      </c>
      <c r="D4"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7</v>
      </c>
      <c r="B1" s="2" t="s">
        <v>1</v>
      </c>
    </row>
    <row r="2" spans="1:4">
      <c r="B2" s="2" t="s">
        <v>2</v>
      </c>
      <c r="C2" s="2" t="s">
        <v>37</v>
      </c>
      <c r="D2" s="2" t="s">
        <v>79</v>
      </c>
    </row>
    <row r="3" spans="1:4">
      <c r="A3" s="3" t="s">
        <v>678</v>
      </c>
    </row>
    <row r="4" spans="1:4">
      <c r="A4" s="4" t="s">
        <v>679</v>
      </c>
      <c r="B4" s="7" t="n">
        <v>0</v>
      </c>
      <c r="C4" s="7" t="n">
        <v>0</v>
      </c>
      <c r="D4" s="7" t="n">
        <v>0</v>
      </c>
    </row>
    <row r="5" spans="1:4">
      <c r="A5" s="4" t="s">
        <v>680</v>
      </c>
      <c r="B5" s="5" t="n">
        <v>0</v>
      </c>
      <c r="C5" s="5" t="n">
        <v>0</v>
      </c>
      <c r="D5" s="5" t="n">
        <v>0</v>
      </c>
    </row>
    <row r="6" spans="1:4">
      <c r="A6" s="4" t="s">
        <v>681</v>
      </c>
      <c r="B6" s="5" t="n">
        <v>0</v>
      </c>
      <c r="C6" s="5" t="n">
        <v>0</v>
      </c>
      <c r="D6" s="5" t="n">
        <v>0</v>
      </c>
    </row>
    <row r="7" spans="1:4">
      <c r="A7" s="3" t="s">
        <v>682</v>
      </c>
    </row>
    <row r="8" spans="1:4">
      <c r="A8" s="4" t="s">
        <v>679</v>
      </c>
      <c r="B8" s="5" t="n">
        <v>0</v>
      </c>
      <c r="C8" s="5" t="n">
        <v>0</v>
      </c>
      <c r="D8" s="5" t="n">
        <v>0</v>
      </c>
    </row>
    <row r="9" spans="1:4">
      <c r="A9" s="4" t="s">
        <v>680</v>
      </c>
      <c r="B9" s="5" t="n">
        <v>0</v>
      </c>
      <c r="C9" s="5" t="n">
        <v>0</v>
      </c>
      <c r="D9" s="5" t="n">
        <v>0</v>
      </c>
    </row>
    <row r="10" spans="1:4">
      <c r="A10" s="4" t="s">
        <v>683</v>
      </c>
      <c r="B10" s="5" t="n">
        <v>0</v>
      </c>
      <c r="C10" s="5" t="n">
        <v>0</v>
      </c>
      <c r="D10" s="5" t="n">
        <v>0</v>
      </c>
    </row>
    <row r="11" spans="1:4">
      <c r="A11" s="4" t="s">
        <v>684</v>
      </c>
      <c r="B11" s="7" t="n">
        <v>0</v>
      </c>
      <c r="C11" s="7" t="n">
        <v>0</v>
      </c>
      <c r="D11"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7</v>
      </c>
      <c r="D2" s="2" t="s">
        <v>79</v>
      </c>
    </row>
    <row r="3" spans="1:4">
      <c r="A3" s="3" t="s">
        <v>191</v>
      </c>
    </row>
    <row r="4" spans="1:4">
      <c r="A4" s="4" t="s">
        <v>686</v>
      </c>
      <c r="B4" s="4" t="s">
        <v>687</v>
      </c>
      <c r="C4" s="4" t="s">
        <v>688</v>
      </c>
      <c r="D4" s="4" t="s">
        <v>688</v>
      </c>
    </row>
    <row r="5" spans="1:4">
      <c r="A5" s="4" t="s">
        <v>689</v>
      </c>
      <c r="D5" s="4" t="s">
        <v>690</v>
      </c>
    </row>
    <row r="6" spans="1:4">
      <c r="A6" s="4" t="s">
        <v>691</v>
      </c>
      <c r="B6" s="4" t="s">
        <v>692</v>
      </c>
      <c r="C6" s="4" t="s">
        <v>693</v>
      </c>
      <c r="D6" s="4" t="s">
        <v>694</v>
      </c>
    </row>
    <row r="7" spans="1:4">
      <c r="A7" s="4" t="s">
        <v>695</v>
      </c>
      <c r="B7" s="4" t="s">
        <v>696</v>
      </c>
      <c r="C7" s="4" t="s">
        <v>697</v>
      </c>
    </row>
    <row r="8" spans="1:4">
      <c r="A8" s="4" t="s">
        <v>698</v>
      </c>
      <c r="B8" s="4" t="s">
        <v>699</v>
      </c>
      <c r="C8" s="4" t="s">
        <v>700</v>
      </c>
      <c r="D8" s="4" t="s">
        <v>696</v>
      </c>
    </row>
    <row r="9" spans="1:4">
      <c r="A9" s="4" t="s">
        <v>701</v>
      </c>
      <c r="B9" s="4" t="s">
        <v>702</v>
      </c>
      <c r="C9" s="4" t="s">
        <v>703</v>
      </c>
      <c r="D9" s="4" t="s">
        <v>704</v>
      </c>
    </row>
    <row r="10" spans="1:4">
      <c r="A10" s="4" t="s">
        <v>705</v>
      </c>
      <c r="C10" s="4" t="s">
        <v>706</v>
      </c>
    </row>
    <row r="11" spans="1:4">
      <c r="A11" s="4" t="s">
        <v>402</v>
      </c>
      <c r="B11" s="4" t="s">
        <v>707</v>
      </c>
      <c r="D11" s="4" t="s">
        <v>674</v>
      </c>
    </row>
    <row r="12" spans="1:4">
      <c r="A12" s="4" t="s">
        <v>708</v>
      </c>
      <c r="B12" s="4" t="s">
        <v>638</v>
      </c>
      <c r="C12" s="4" t="s">
        <v>638</v>
      </c>
      <c r="D12" s="4" t="s">
        <v>6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7</v>
      </c>
    </row>
    <row r="3" spans="1:3">
      <c r="A3" s="3" t="s">
        <v>710</v>
      </c>
    </row>
    <row r="4" spans="1:3">
      <c r="A4" s="4" t="s">
        <v>711</v>
      </c>
      <c r="B4" s="7" t="n">
        <v>62405</v>
      </c>
      <c r="C4" s="7" t="n">
        <v>55569</v>
      </c>
    </row>
    <row r="5" spans="1:3">
      <c r="A5" s="4" t="s">
        <v>712</v>
      </c>
      <c r="B5" s="5" t="n">
        <v>11794</v>
      </c>
      <c r="C5" s="5" t="n">
        <v>10470</v>
      </c>
    </row>
    <row r="6" spans="1:3">
      <c r="A6" s="4" t="s">
        <v>713</v>
      </c>
      <c r="B6" s="5" t="n">
        <v>6569</v>
      </c>
      <c r="C6" s="5" t="n">
        <v>6385</v>
      </c>
    </row>
    <row r="7" spans="1:3">
      <c r="A7" s="4" t="s">
        <v>714</v>
      </c>
      <c r="B7" s="5" t="n">
        <v>1140</v>
      </c>
      <c r="C7" s="5" t="n">
        <v>785</v>
      </c>
    </row>
    <row r="8" spans="1:3">
      <c r="A8" s="4" t="s">
        <v>715</v>
      </c>
      <c r="B8" s="5" t="n">
        <v>20991</v>
      </c>
      <c r="C8" s="5" t="n">
        <v>10297</v>
      </c>
    </row>
    <row r="9" spans="1:3">
      <c r="A9" s="4" t="s">
        <v>716</v>
      </c>
      <c r="C9" s="5" t="n">
        <v>231</v>
      </c>
    </row>
    <row r="10" spans="1:3">
      <c r="A10" s="4" t="s">
        <v>717</v>
      </c>
      <c r="B10" s="5" t="n">
        <v>102899</v>
      </c>
      <c r="C10" s="5" t="n">
        <v>83737</v>
      </c>
    </row>
    <row r="11" spans="1:3">
      <c r="A11" s="4" t="s">
        <v>718</v>
      </c>
      <c r="B11" s="5" t="n">
        <v>-102891</v>
      </c>
      <c r="C11" s="5" t="n">
        <v>-83737</v>
      </c>
    </row>
    <row r="12" spans="1:3">
      <c r="A12" s="4" t="s">
        <v>719</v>
      </c>
      <c r="B12" s="5" t="n">
        <v>8</v>
      </c>
    </row>
    <row r="13" spans="1:3">
      <c r="A13" s="3" t="s">
        <v>720</v>
      </c>
    </row>
    <row r="14" spans="1:3">
      <c r="A14" s="4" t="s">
        <v>716</v>
      </c>
      <c r="B14" s="5" t="n">
        <v>-8</v>
      </c>
    </row>
    <row r="15" spans="1:3">
      <c r="A15" s="4" t="s">
        <v>721</v>
      </c>
      <c r="B15" s="5" t="n">
        <v>-8</v>
      </c>
    </row>
    <row r="16" spans="1:3">
      <c r="A16" s="4" t="s">
        <v>722</v>
      </c>
      <c r="B16" s="7" t="n">
        <v>0</v>
      </c>
      <c r="C16"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3</v>
      </c>
      <c r="B1" s="2" t="s">
        <v>1</v>
      </c>
    </row>
    <row r="2" spans="1:4">
      <c r="B2" s="2" t="s">
        <v>2</v>
      </c>
      <c r="C2" s="2" t="s">
        <v>37</v>
      </c>
      <c r="D2" s="2" t="s">
        <v>79</v>
      </c>
    </row>
    <row r="3" spans="1:4">
      <c r="A3" s="3" t="s">
        <v>724</v>
      </c>
    </row>
    <row r="4" spans="1:4">
      <c r="A4" s="4" t="s">
        <v>725</v>
      </c>
      <c r="C4" s="7" t="n">
        <v>36000000</v>
      </c>
    </row>
    <row r="5" spans="1:4">
      <c r="A5" s="4" t="s">
        <v>726</v>
      </c>
      <c r="B5" s="7" t="n">
        <v>19200000</v>
      </c>
      <c r="C5" s="5" t="n">
        <v>-40000000</v>
      </c>
    </row>
    <row r="6" spans="1:4">
      <c r="A6" s="4" t="s">
        <v>727</v>
      </c>
      <c r="B6" s="5" t="n">
        <v>225400000</v>
      </c>
    </row>
    <row r="7" spans="1:4">
      <c r="A7" s="4" t="s">
        <v>728</v>
      </c>
      <c r="B7" s="7" t="n">
        <v>246800000</v>
      </c>
    </row>
    <row r="8" spans="1:4">
      <c r="A8" s="4" t="s">
        <v>729</v>
      </c>
      <c r="B8" s="4" t="s">
        <v>730</v>
      </c>
    </row>
    <row r="9" spans="1:4">
      <c r="A9" s="4" t="s">
        <v>731</v>
      </c>
      <c r="B9" s="4" t="s">
        <v>440</v>
      </c>
    </row>
    <row r="10" spans="1:4">
      <c r="A10" s="4" t="s">
        <v>712</v>
      </c>
      <c r="B10" s="7" t="n">
        <v>11794000</v>
      </c>
      <c r="C10" s="5" t="n">
        <v>10470000</v>
      </c>
    </row>
    <row r="11" spans="1:4">
      <c r="A11" s="4" t="s">
        <v>732</v>
      </c>
      <c r="B11" s="4" t="s">
        <v>440</v>
      </c>
    </row>
    <row r="12" spans="1:4">
      <c r="A12" s="4" t="s">
        <v>733</v>
      </c>
      <c r="B12" s="7" t="n">
        <v>9714000</v>
      </c>
      <c r="C12" s="5" t="n">
        <v>8786000</v>
      </c>
      <c r="D12" s="7" t="n">
        <v>5430000</v>
      </c>
    </row>
    <row r="13" spans="1:4">
      <c r="A13" s="4" t="s">
        <v>734</v>
      </c>
      <c r="B13" s="5" t="n">
        <v>0</v>
      </c>
      <c r="C13" s="7" t="n">
        <v>0</v>
      </c>
    </row>
    <row r="14" spans="1:4">
      <c r="A14" s="4" t="s">
        <v>735</v>
      </c>
      <c r="B14" s="5" t="n">
        <v>0</v>
      </c>
    </row>
    <row r="15" spans="1:4">
      <c r="A15" s="4" t="s">
        <v>736</v>
      </c>
    </row>
    <row r="16" spans="1:4">
      <c r="A16" s="3" t="s">
        <v>724</v>
      </c>
    </row>
    <row r="17" spans="1:4">
      <c r="A17" s="4" t="s">
        <v>712</v>
      </c>
      <c r="B17" s="5" t="n">
        <v>12700000</v>
      </c>
    </row>
    <row r="18" spans="1:4">
      <c r="A18" s="4" t="s">
        <v>737</v>
      </c>
    </row>
    <row r="19" spans="1:4">
      <c r="A19" s="3" t="s">
        <v>724</v>
      </c>
    </row>
    <row r="20" spans="1:4">
      <c r="A20" s="4" t="s">
        <v>712</v>
      </c>
      <c r="B20" s="7" t="n">
        <v>69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7</v>
      </c>
    </row>
    <row r="3" spans="1:3">
      <c r="A3" s="3" t="s">
        <v>191</v>
      </c>
    </row>
    <row r="4" spans="1:3">
      <c r="A4" s="4" t="s">
        <v>739</v>
      </c>
      <c r="B4" s="7" t="n">
        <v>8786</v>
      </c>
      <c r="C4" s="7" t="n">
        <v>5430</v>
      </c>
    </row>
    <row r="5" spans="1:3">
      <c r="A5" s="4" t="s">
        <v>740</v>
      </c>
      <c r="C5" s="5" t="n">
        <v>603</v>
      </c>
    </row>
    <row r="6" spans="1:3">
      <c r="A6" s="4" t="s">
        <v>741</v>
      </c>
      <c r="B6" s="5" t="n">
        <v>928</v>
      </c>
      <c r="C6" s="5" t="n">
        <v>2753</v>
      </c>
    </row>
    <row r="7" spans="1:3">
      <c r="A7" s="4" t="s">
        <v>742</v>
      </c>
      <c r="B7" s="7" t="n">
        <v>9714</v>
      </c>
      <c r="C7" s="7" t="n">
        <v>87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22</v>
      </c>
      <c r="J1" s="2" t="s">
        <v>1</v>
      </c>
    </row>
    <row r="2" spans="1:12">
      <c r="B2" s="2" t="s">
        <v>2</v>
      </c>
      <c r="C2" s="2" t="s">
        <v>323</v>
      </c>
      <c r="D2" s="2" t="s">
        <v>4</v>
      </c>
      <c r="E2" s="2" t="s">
        <v>324</v>
      </c>
      <c r="F2" s="2" t="s">
        <v>37</v>
      </c>
      <c r="G2" s="2" t="s">
        <v>325</v>
      </c>
      <c r="H2" s="2" t="s">
        <v>326</v>
      </c>
      <c r="I2" s="2" t="s">
        <v>327</v>
      </c>
      <c r="J2" s="2" t="s">
        <v>2</v>
      </c>
      <c r="K2" s="2" t="s">
        <v>37</v>
      </c>
      <c r="L2" s="2" t="s">
        <v>79</v>
      </c>
    </row>
    <row r="3" spans="1:12">
      <c r="A3" s="3" t="s">
        <v>194</v>
      </c>
    </row>
    <row r="4" spans="1:12">
      <c r="A4" s="4" t="s">
        <v>744</v>
      </c>
      <c r="B4" s="7" t="n">
        <v>9332</v>
      </c>
      <c r="C4" s="7" t="n">
        <v>8975</v>
      </c>
      <c r="D4" s="7" t="n">
        <v>15022</v>
      </c>
      <c r="E4" s="7" t="n">
        <v>9546</v>
      </c>
      <c r="F4" s="7" t="n">
        <v>56301</v>
      </c>
      <c r="G4" s="7" t="n">
        <v>9029</v>
      </c>
      <c r="H4" s="7" t="n">
        <v>8937</v>
      </c>
      <c r="I4" s="7" t="n">
        <v>8230</v>
      </c>
      <c r="J4" s="7" t="n">
        <v>42875</v>
      </c>
      <c r="K4" s="7" t="n">
        <v>82497</v>
      </c>
      <c r="L4" s="7" t="n">
        <v>11935</v>
      </c>
    </row>
    <row r="5" spans="1:12">
      <c r="A5" s="4" t="s">
        <v>92</v>
      </c>
      <c r="B5" s="7" t="n">
        <v>-10785</v>
      </c>
      <c r="C5" s="7" t="n">
        <v>-10890</v>
      </c>
      <c r="D5" s="7" t="n">
        <v>-6874</v>
      </c>
      <c r="E5" s="7" t="n">
        <v>-9417</v>
      </c>
      <c r="F5" s="7" t="n">
        <v>39655</v>
      </c>
      <c r="G5" s="7" t="n">
        <v>-6560</v>
      </c>
      <c r="H5" s="7" t="n">
        <v>-9240</v>
      </c>
      <c r="I5" s="7" t="n">
        <v>-5996</v>
      </c>
      <c r="J5" s="7" t="n">
        <v>-37966</v>
      </c>
      <c r="K5" s="7" t="n">
        <v>17859</v>
      </c>
      <c r="L5" s="7" t="n">
        <v>-39963</v>
      </c>
    </row>
    <row r="6" spans="1:12">
      <c r="A6" s="4" t="s">
        <v>745</v>
      </c>
      <c r="F6" s="9" t="n">
        <v>0.8100000000000001</v>
      </c>
      <c r="G6" s="9" t="n">
        <v>-0.13</v>
      </c>
      <c r="H6" s="9" t="n">
        <v>-0.19</v>
      </c>
      <c r="I6" s="9" t="n">
        <v>-0.12</v>
      </c>
      <c r="J6" s="9" t="n">
        <v>-0.76</v>
      </c>
      <c r="K6" s="9" t="n">
        <v>0.37</v>
      </c>
      <c r="L6" s="9" t="n">
        <v>-0.86</v>
      </c>
    </row>
    <row r="7" spans="1:12">
      <c r="A7" s="4" t="s">
        <v>746</v>
      </c>
      <c r="B7" s="9" t="n">
        <v>-0.21</v>
      </c>
      <c r="C7" s="9" t="n">
        <v>-0.22</v>
      </c>
      <c r="D7" s="9" t="n">
        <v>-0.14</v>
      </c>
      <c r="E7" s="9" t="n">
        <v>-0.19</v>
      </c>
    </row>
    <row r="8" spans="1:12">
      <c r="A8" s="4" t="s">
        <v>747</v>
      </c>
      <c r="F8" s="9" t="n">
        <v>0.8</v>
      </c>
      <c r="G8" s="9" t="n">
        <v>-0.13</v>
      </c>
      <c r="H8" s="9" t="n">
        <v>-0.19</v>
      </c>
      <c r="I8" s="9" t="n">
        <v>-0.12</v>
      </c>
      <c r="J8" s="9" t="n">
        <v>-0.76</v>
      </c>
      <c r="K8" s="9" t="n">
        <v>0.36</v>
      </c>
      <c r="L8" s="9" t="n">
        <v>-0.8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749</v>
      </c>
      <c r="C1" s="2" t="s">
        <v>2</v>
      </c>
      <c r="D1" s="2" t="s">
        <v>37</v>
      </c>
    </row>
    <row r="2" spans="1:4">
      <c r="A2" s="3" t="s">
        <v>750</v>
      </c>
    </row>
    <row r="3" spans="1:4">
      <c r="A3" s="4" t="s">
        <v>751</v>
      </c>
      <c r="C3" s="5" t="n">
        <v>50652238</v>
      </c>
      <c r="D3" s="5" t="n">
        <v>48837060</v>
      </c>
    </row>
    <row r="4" spans="1:4">
      <c r="A4" s="4" t="s">
        <v>752</v>
      </c>
    </row>
    <row r="5" spans="1:4">
      <c r="A5" s="3" t="s">
        <v>750</v>
      </c>
    </row>
    <row r="6" spans="1:4">
      <c r="A6" s="4" t="s">
        <v>751</v>
      </c>
      <c r="B6" s="5" t="n">
        <v>1666367</v>
      </c>
    </row>
    <row r="7" spans="1:4">
      <c r="A7" s="4" t="s">
        <v>753</v>
      </c>
      <c r="B7" s="7" t="n">
        <v>12</v>
      </c>
    </row>
    <row r="8" spans="1:4">
      <c r="A8" s="4" t="s">
        <v>754</v>
      </c>
      <c r="B8" s="6" t="n">
        <v>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06:11Z</dcterms:created>
  <dcterms:modified xmlns:dcterms="http://purl.org/dc/terms/" xmlns:xsi="http://www.w3.org/2001/XMLSchema-instance" xsi:type="dcterms:W3CDTF">2019-03-11T17:06:11Z</dcterms:modified>
</cp:coreProperties>
</file>